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 OF CASH "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Property Transactions" sheetId="11" state="visible" r:id="rId11"/>
    <sheet xmlns:r="http://schemas.openxmlformats.org/officeDocument/2006/relationships" name="Real Estate Portfolio" sheetId="12" state="visible" r:id="rId12"/>
    <sheet xmlns:r="http://schemas.openxmlformats.org/officeDocument/2006/relationships" name="Property and Equipment Used in " sheetId="13" state="visible" r:id="rId13"/>
    <sheet xmlns:r="http://schemas.openxmlformats.org/officeDocument/2006/relationships" name="Other Liabilities"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Fair Value" sheetId="17" state="visible" r:id="rId17"/>
    <sheet xmlns:r="http://schemas.openxmlformats.org/officeDocument/2006/relationships" name="Commitments and Contingent Liab"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Share-Based Compensation"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Liabilities Subject to Compromi"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al Estate Portfolio (Tables)" sheetId="29" state="visible" r:id="rId29"/>
    <sheet xmlns:r="http://schemas.openxmlformats.org/officeDocument/2006/relationships" name="Property and Equipment Used i_2" sheetId="30" state="visible" r:id="rId30"/>
    <sheet xmlns:r="http://schemas.openxmlformats.org/officeDocument/2006/relationships" name="Other Liabilities (Tables)" sheetId="31" state="visible" r:id="rId31"/>
    <sheet xmlns:r="http://schemas.openxmlformats.org/officeDocument/2006/relationships" name="Debt (Tables)" sheetId="32" state="visible" r:id="rId32"/>
    <sheet xmlns:r="http://schemas.openxmlformats.org/officeDocument/2006/relationships" name="Derivatives (Tables)" sheetId="33" state="visible" r:id="rId33"/>
    <sheet xmlns:r="http://schemas.openxmlformats.org/officeDocument/2006/relationships" name="Fair Value (Tables)" sheetId="34" state="visible" r:id="rId34"/>
    <sheet xmlns:r="http://schemas.openxmlformats.org/officeDocument/2006/relationships" name="Commitments and Contingent Li_2" sheetId="35" state="visible" r:id="rId35"/>
    <sheet xmlns:r="http://schemas.openxmlformats.org/officeDocument/2006/relationships" name="Stockholders' Equity (Tables)" sheetId="36" state="visible" r:id="rId36"/>
    <sheet xmlns:r="http://schemas.openxmlformats.org/officeDocument/2006/relationships" name="Earnings Per Share (Tables)" sheetId="37" state="visible" r:id="rId37"/>
    <sheet xmlns:r="http://schemas.openxmlformats.org/officeDocument/2006/relationships" name="Share-Based Compensation (Table" sheetId="38" state="visible" r:id="rId38"/>
    <sheet xmlns:r="http://schemas.openxmlformats.org/officeDocument/2006/relationships" name="Segment Information (Tables)" sheetId="39" state="visible" r:id="rId39"/>
    <sheet xmlns:r="http://schemas.openxmlformats.org/officeDocument/2006/relationships" name="Related Party Transactions (Tab" sheetId="40" state="visible" r:id="rId40"/>
    <sheet xmlns:r="http://schemas.openxmlformats.org/officeDocument/2006/relationships" name="Business and Basis of Present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Property Transactions (Details)" sheetId="44" state="visible" r:id="rId44"/>
    <sheet xmlns:r="http://schemas.openxmlformats.org/officeDocument/2006/relationships" name="Real Estate Portfolio - Narrati" sheetId="45" state="visible" r:id="rId45"/>
    <sheet xmlns:r="http://schemas.openxmlformats.org/officeDocument/2006/relationships" name="Real Estate Portfolio - Schedul" sheetId="46" state="visible" r:id="rId46"/>
    <sheet xmlns:r="http://schemas.openxmlformats.org/officeDocument/2006/relationships" name="Real Estate Portfolio - Sched_2" sheetId="47" state="visible" r:id="rId47"/>
    <sheet xmlns:r="http://schemas.openxmlformats.org/officeDocument/2006/relationships" name="Real Estate Portfolio - Sched_3" sheetId="48" state="visible" r:id="rId48"/>
    <sheet xmlns:r="http://schemas.openxmlformats.org/officeDocument/2006/relationships" name="Real Estate Portfolio - Sched_4" sheetId="49" state="visible" r:id="rId49"/>
    <sheet xmlns:r="http://schemas.openxmlformats.org/officeDocument/2006/relationships" name="Property and Equipment Used i_3" sheetId="50" state="visible" r:id="rId50"/>
    <sheet xmlns:r="http://schemas.openxmlformats.org/officeDocument/2006/relationships" name="Other Liabilities (Details)" sheetId="51" state="visible" r:id="rId51"/>
    <sheet xmlns:r="http://schemas.openxmlformats.org/officeDocument/2006/relationships" name="Debt - Schedule Of Outstanding " sheetId="52" state="visible" r:id="rId52"/>
    <sheet xmlns:r="http://schemas.openxmlformats.org/officeDocument/2006/relationships" name="Debt - Schedule of Future Minim" sheetId="53" state="visible" r:id="rId53"/>
    <sheet xmlns:r="http://schemas.openxmlformats.org/officeDocument/2006/relationships" name="Debt - Narrative (Details)" sheetId="54" state="visible" r:id="rId54"/>
    <sheet xmlns:r="http://schemas.openxmlformats.org/officeDocument/2006/relationships" name="Derivatives - Narrative (Detail" sheetId="55" state="visible" r:id="rId55"/>
    <sheet xmlns:r="http://schemas.openxmlformats.org/officeDocument/2006/relationships" name="Derivatives - Schedule of Deriv" sheetId="56" state="visible" r:id="rId56"/>
    <sheet xmlns:r="http://schemas.openxmlformats.org/officeDocument/2006/relationships" name="Fair Value - Recurring Basis (D" sheetId="57" state="visible" r:id="rId57"/>
    <sheet xmlns:r="http://schemas.openxmlformats.org/officeDocument/2006/relationships" name="Fair Value - Schedule Of Estima" sheetId="58" state="visible" r:id="rId58"/>
    <sheet xmlns:r="http://schemas.openxmlformats.org/officeDocument/2006/relationships" name="Commitments and Contingent Li_3" sheetId="59" state="visible" r:id="rId59"/>
    <sheet xmlns:r="http://schemas.openxmlformats.org/officeDocument/2006/relationships" name="Commitments and Contingent Li_4" sheetId="60" state="visible" r:id="rId60"/>
    <sheet xmlns:r="http://schemas.openxmlformats.org/officeDocument/2006/relationships" name="Commitments and Contingent Li_5" sheetId="61" state="visible" r:id="rId61"/>
    <sheet xmlns:r="http://schemas.openxmlformats.org/officeDocument/2006/relationships" name="Stockholders' Equity - Narrativ" sheetId="62" state="visible" r:id="rId62"/>
    <sheet xmlns:r="http://schemas.openxmlformats.org/officeDocument/2006/relationships" name="Stockholders' Equity - Schedule" sheetId="63" state="visible" r:id="rId63"/>
    <sheet xmlns:r="http://schemas.openxmlformats.org/officeDocument/2006/relationships" name="Earnings Per Share - Schedule O" sheetId="64" state="visible" r:id="rId64"/>
    <sheet xmlns:r="http://schemas.openxmlformats.org/officeDocument/2006/relationships" name="Earnings Per Share - Schedule_2" sheetId="65" state="visible" r:id="rId65"/>
    <sheet xmlns:r="http://schemas.openxmlformats.org/officeDocument/2006/relationships" name="Share-Based Compensation - Narr" sheetId="66" state="visible" r:id="rId66"/>
    <sheet xmlns:r="http://schemas.openxmlformats.org/officeDocument/2006/relationships" name="Share-Based Compensation - Sche" sheetId="67" state="visible" r:id="rId67"/>
    <sheet xmlns:r="http://schemas.openxmlformats.org/officeDocument/2006/relationships" name="Segment Information - Narrative" sheetId="68" state="visible" r:id="rId68"/>
    <sheet xmlns:r="http://schemas.openxmlformats.org/officeDocument/2006/relationships" name="Segment Information - Schedule " sheetId="69" state="visible" r:id="rId69"/>
    <sheet xmlns:r="http://schemas.openxmlformats.org/officeDocument/2006/relationships" name="Liabilities Subject to Compro_2" sheetId="70" state="visible" r:id="rId70"/>
    <sheet xmlns:r="http://schemas.openxmlformats.org/officeDocument/2006/relationships" name="Related Party Transactions - Na" sheetId="71" state="visible" r:id="rId71"/>
    <sheet xmlns:r="http://schemas.openxmlformats.org/officeDocument/2006/relationships" name="Related Party Transactions - Sc" sheetId="72" state="visible" r:id="rId72"/>
  </sheets>
  <definedNames/>
  <calcPr calcId="124519" fullCalcOnLoad="1"/>
</workbook>
</file>

<file path=xl/sharedStrings.xml><?xml version="1.0" encoding="utf-8"?>
<sst xmlns="http://schemas.openxmlformats.org/spreadsheetml/2006/main" uniqueCount="633">
  <si>
    <t>Document and Entity Information - shares</t>
  </si>
  <si>
    <t>9 Months Ended</t>
  </si>
  <si>
    <t>Sep. 30, 2018</t>
  </si>
  <si>
    <t>Oct. 31, 2018</t>
  </si>
  <si>
    <t>Document and Entity Information [Abstract]</t>
  </si>
  <si>
    <t>Document Type</t>
  </si>
  <si>
    <t>10-Q</t>
  </si>
  <si>
    <t>Amendment Flag</t>
  </si>
  <si>
    <t>false</t>
  </si>
  <si>
    <t>Document Fiscal Period Focus</t>
  </si>
  <si>
    <t>Q3</t>
  </si>
  <si>
    <t>Document Period End Date</t>
  </si>
  <si>
    <t>Sep. 30,
		2018</t>
  </si>
  <si>
    <t>Document Fiscal Year Focus</t>
  </si>
  <si>
    <t>Entity Registrant Name</t>
  </si>
  <si>
    <t>VICI Properties Inc.</t>
  </si>
  <si>
    <t>Entity Central Index Key</t>
  </si>
  <si>
    <t>Current Fiscal Year End Date</t>
  </si>
  <si>
    <t>--12-31</t>
  </si>
  <si>
    <t>Entity Filer Category</t>
  </si>
  <si>
    <t>Non-accelerated Filer</t>
  </si>
  <si>
    <t>Entity Common Stock, Shares Outstanding (in shares)</t>
  </si>
  <si>
    <t>Trading Symbol</t>
  </si>
  <si>
    <t>VICI</t>
  </si>
  <si>
    <t>Entity Emerging Growth Company</t>
  </si>
  <si>
    <t>Entity Small Business</t>
  </si>
  <si>
    <t>CONDENSED CONSOLIDATED BALANCE SHEETS (UNAUDITED) - USD ($) $ in Thousands</t>
  </si>
  <si>
    <t>Dec. 31, 2017</t>
  </si>
  <si>
    <t>Real estate portfolio:</t>
  </si>
  <si>
    <t>Investments in direct financing leases, net</t>
  </si>
  <si>
    <t>Investments in operating leases</t>
  </si>
  <si>
    <t>Land</t>
  </si>
  <si>
    <t>Property and equipment used in operations, net</t>
  </si>
  <si>
    <t>Cash and cash equivalents</t>
  </si>
  <si>
    <t>Restricted cash</t>
  </si>
  <si>
    <t>Short-term investments</t>
  </si>
  <si>
    <t>Other assets</t>
  </si>
  <si>
    <t>Total assets</t>
  </si>
  <si>
    <t>Liabilities</t>
  </si>
  <si>
    <t>Debt, net</t>
  </si>
  <si>
    <t>Accrued interest</t>
  </si>
  <si>
    <t>Deferred financing liability</t>
  </si>
  <si>
    <t>Deferred revenue</t>
  </si>
  <si>
    <t>Dividends payable</t>
  </si>
  <si>
    <t>Other liabilities</t>
  </si>
  <si>
    <t>Deferred income taxes</t>
  </si>
  <si>
    <t>Total liabilities</t>
  </si>
  <si>
    <t>Commitments and contingencies (Note 11)</t>
  </si>
  <si>
    <t xml:space="preserve"> </t>
  </si>
  <si>
    <t>Stockholders’ equity</t>
  </si>
  <si>
    <t>Common stock, $0.01 par value, 700,000,000 shares authorized and 370,228,468 and 300,278,938 shares issued and outstanding at September 30, 2018 and December 31, 2017, respectively</t>
  </si>
  <si>
    <t>Additional paid-in capital</t>
  </si>
  <si>
    <t>Accumulated other comprehensive income</t>
  </si>
  <si>
    <t>Retained earnings</t>
  </si>
  <si>
    <t>Total VICI stockholders’ equity</t>
  </si>
  <si>
    <t>Non-controlling interests</t>
  </si>
  <si>
    <t>Total stockholders’ equity</t>
  </si>
  <si>
    <t>Total liabilities and stockholders’ equity</t>
  </si>
  <si>
    <t>CONDENSED CONSOLIDATED BALANCE SHEETS (UNAUDITED)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AND COMPREHENSIVE INCOME (UNAUDITED) - USD ($) $ in Thousands</t>
  </si>
  <si>
    <t>3 Months Ended</t>
  </si>
  <si>
    <t>Sep. 30, 2017</t>
  </si>
  <si>
    <t>Revenues</t>
  </si>
  <si>
    <t>Income from direct financing leases</t>
  </si>
  <si>
    <t>Income from operating leases</t>
  </si>
  <si>
    <t>Tenant reimbursement of property taxes</t>
  </si>
  <si>
    <t>Net revenues</t>
  </si>
  <si>
    <t>Operating expenses</t>
  </si>
  <si>
    <t>General and administrative</t>
  </si>
  <si>
    <t>Depreciation</t>
  </si>
  <si>
    <t>Property taxes</t>
  </si>
  <si>
    <t>Golf operations</t>
  </si>
  <si>
    <t>Loss on impairment</t>
  </si>
  <si>
    <t>Total operating expenses</t>
  </si>
  <si>
    <t>Operating income</t>
  </si>
  <si>
    <t>Interest expense</t>
  </si>
  <si>
    <t>Interest income</t>
  </si>
  <si>
    <t>Loss from extinguishment of debt</t>
  </si>
  <si>
    <t>Income before income taxes</t>
  </si>
  <si>
    <t>Income tax expense</t>
  </si>
  <si>
    <t>Net income</t>
  </si>
  <si>
    <t>Less: Net income attributable to non-controlling interests</t>
  </si>
  <si>
    <t>Net income attributable to common stockholders</t>
  </si>
  <si>
    <t>Net income per common share</t>
  </si>
  <si>
    <t>Basic (in dollars per share)</t>
  </si>
  <si>
    <t>Diluted (in dollars per share)</t>
  </si>
  <si>
    <t>Dividends declared per common share (in dollars per share)</t>
  </si>
  <si>
    <t>Weighted average number of common shares outstanding</t>
  </si>
  <si>
    <t>Basic (in shares)</t>
  </si>
  <si>
    <t>Diluted (in shares)</t>
  </si>
  <si>
    <t>Other comprehensive income</t>
  </si>
  <si>
    <t>Unrealized gain on cash flow hedges</t>
  </si>
  <si>
    <t>Comprehensive income attributable to common stockholders</t>
  </si>
  <si>
    <t>Caesars Entertainment Outdoor</t>
  </si>
  <si>
    <t>Golf</t>
  </si>
  <si>
    <t>Golf | Caesars Entertainment Outdoor</t>
  </si>
  <si>
    <t>Food and beverage | Caesars Entertainment Outdoor</t>
  </si>
  <si>
    <t>Retail and other | Caesars Entertainment Outdoor</t>
  </si>
  <si>
    <t>Property costs | Caesars Entertainment Outdoor</t>
  </si>
  <si>
    <t>CONSOLIDATED STATEMENTS OF OPERATIONS AND COMPREHENSIVE INCOME (UNAUDITED) (Parenthetical) - USD ($) $ in Thousands</t>
  </si>
  <si>
    <t>Revenue from related parties</t>
  </si>
  <si>
    <t>CONSOLIDATED STATEMENT OF STOCKHOLDERS' EQUITY (UNAUDITED) - 9 months ended Sep. 30, 2018 - USD ($) $ in Thousands</t>
  </si>
  <si>
    <t>Total</t>
  </si>
  <si>
    <t>Total VICI Stockholders’ Equity</t>
  </si>
  <si>
    <t>Common Stock</t>
  </si>
  <si>
    <t>Additional Paid-in Capital</t>
  </si>
  <si>
    <t>Accumulated Other Comprehensive Income</t>
  </si>
  <si>
    <t>Retained Earnings</t>
  </si>
  <si>
    <t>Non-controlling Interests</t>
  </si>
  <si>
    <t>Beginning balance at Dec. 31, 2017</t>
  </si>
  <si>
    <t>Increase (Decrease) in Stockholders' Equity [Roll Forward]</t>
  </si>
  <si>
    <t>Issuance of common stock from Initial Public Offering</t>
  </si>
  <si>
    <t>Distributions to non-controlling interests</t>
  </si>
  <si>
    <t>Dividends declared</t>
  </si>
  <si>
    <t>Share-based compensation</t>
  </si>
  <si>
    <t>Ending balance at Sep. 30, 2018</t>
  </si>
  <si>
    <t>CONSOLIDATED STATEMENT OF CASH FLOWS (UNAUDITED) $ in Thousands</t>
  </si>
  <si>
    <t>Sep. 30, 2018USD ($)</t>
  </si>
  <si>
    <t>Sep. 30, 2017USD ($)</t>
  </si>
  <si>
    <t>Cash flows from operating activities</t>
  </si>
  <si>
    <t>Adjustments to reconcile net income to cash flows provided by operating activities:</t>
  </si>
  <si>
    <t>Direct financing lease adjustments</t>
  </si>
  <si>
    <t>Stock-based compensation</t>
  </si>
  <si>
    <t>Amortization of debt issuance costs and original issue discount</t>
  </si>
  <si>
    <t>Loss on extinguishment of debt</t>
  </si>
  <si>
    <t>Change in operating assets and liabilities:</t>
  </si>
  <si>
    <t>Net cash provided by operating activities</t>
  </si>
  <si>
    <t>Cash flows from investing activities</t>
  </si>
  <si>
    <t>Investments in direct financing leases</t>
  </si>
  <si>
    <t>Deferred transaction costs</t>
  </si>
  <si>
    <t>Investments in short-term investments</t>
  </si>
  <si>
    <t>Maturities of short-term investments</t>
  </si>
  <si>
    <t>Proceeds from sale of land</t>
  </si>
  <si>
    <t>Acquisition of property and equipment, net of change in related payables</t>
  </si>
  <si>
    <t>Net cash used in investing activities</t>
  </si>
  <si>
    <t>Cash flows from financing activities</t>
  </si>
  <si>
    <t>Proceeds from initial public offering of common stock</t>
  </si>
  <si>
    <t>Payment of Term Loan B Facility</t>
  </si>
  <si>
    <t>Payment of Revolving Credit Facility</t>
  </si>
  <si>
    <t>Payment of Second Lien Notes</t>
  </si>
  <si>
    <t>Debt issuance costs</t>
  </si>
  <si>
    <t>Dividends paid</t>
  </si>
  <si>
    <t>Net cash provided by financing activities</t>
  </si>
  <si>
    <t>Net decrease in cash, cash equivalents and restricted cash</t>
  </si>
  <si>
    <t>Cash, cash equivalents and restricted cash, beginning of period</t>
  </si>
  <si>
    <t>Cash, cash equivalents and restricted cash, end of period</t>
  </si>
  <si>
    <t>Cash and cash equivalents, beginning of period</t>
  </si>
  <si>
    <t>Cash and cash equivalents, end of period</t>
  </si>
  <si>
    <t>Supplemental cash flow information:</t>
  </si>
  <si>
    <t>Cash paid for interest</t>
  </si>
  <si>
    <t>Cash paid for income taxes</t>
  </si>
  <si>
    <t>Supplemental non-cash investing and financing activity:</t>
  </si>
  <si>
    <t>Dividends declared, not paid</t>
  </si>
  <si>
    <t>Transfer of investments in operating leases to land</t>
  </si>
  <si>
    <t>Provisions for (recoveries of) bad debt</t>
  </si>
  <si>
    <t>Receivables</t>
  </si>
  <si>
    <t>Inventories</t>
  </si>
  <si>
    <t>Prepayments</t>
  </si>
  <si>
    <t>Accounts payable</t>
  </si>
  <si>
    <t>Accrued expenses</t>
  </si>
  <si>
    <t>Repayments for capital leases</t>
  </si>
  <si>
    <t>Transactions with parent, net</t>
  </si>
  <si>
    <t>Net increase (decrease) in cash and cash equivalents</t>
  </si>
  <si>
    <t>Business and Basis of Presentation</t>
  </si>
  <si>
    <t>Organization, Consolidation and Presentation of Financial Statements [Line Items]</t>
  </si>
  <si>
    <t>Business and Basis of Presentation Business We are a Maryland corporation that is primarily engaged in the business of owning and acquiring gaming, hospitality and entertainment destinations, subject to long-term triple net leases. Our national, geographically diverse portfolio consists of 20 market-leading properties, including Caesars Palace Las Vegas and Harrah’s Las Vegas. We currently lease all of our properties to subsidiaries of Caesars. We also own and operate four championship golf courses located near certain of our properties. We have elected to be taxed as a real estate investment trust (“REIT”) for U.S. Federal income tax purposes commencing with our taxable year ended December 31, 2017. We conduct our real property business through our Operating Partnership and our golf course business, through a taxable REIT subsidiary (a “TRS”), VICI Golf LLC (“VICI Golf”). Basis of Presentation The accompanying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applicable rules and regulations of the Securities and Exchange Commission (“SEC”). The consolidated financial statements, including the notes thereto, are unaudited and exclude some of the disclosures and information normally required in audited financial statements. We believe the disclosures made are adequate to prevent the information presented from being misleading. However, the accompanying unaudited consolidated financial statements and related notes should be read in conjunction with the audited financial statements and notes thereto included in our most recent Annual Report on Form 10-K and as updated from time to time in our other filings with the SEC. All adjustments (consisting of normal recurring accruals) considered necessary for a fair statement of results for the interim period have been included. Use of Estimates The preparation of financial statements in conformity with GAAP requires us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Actual results could differ from these estimates. Operating results for the three and nine months ended September 30, 2018 are not necessarily indicative of the results that may be expected for the year ending December 31, 2018. Principles of Consolidation The accompanying consolidated Financial Statements include our accounts and the accounts of our Operating Partnership, and the subsidiaries in which we or our Operating Partnership has a controlling interest, which includes a single variable interest entity (“VIE”) where we are the primary beneficiary. All intercompany accounts and transactions have been eliminated in consolidation. We consolidate all subsidiaries in which we have a controlling financial interest and VIEs for which we or one of our consolidated subsidiaries is the primary beneficiary. We present non-controlling interest and classify such interest as a component of consolidated stockholders’ equity, separate from VICI stockholders’ equity. Our non-controlling interest represents a 20%</t>
  </si>
  <si>
    <t>Business and Basis of Presentation Organization At September 30, 2017 , the Outdoor Business was a wholly-owned business of CEOC, and included the operations of the Cascata golf course in Boulder City, Nevada, the Rio Secco golf course in Henderson, Nevada, the Grand Bear golf course in Biloxi, Mississippi, and the Chariot Run golf course in Elizabeth, Indiana. Caesars Entertainment Golf, Inc., Rio Development Company, Inc., Grand Casinos of Biloxi, LLC, and Riverboat Casino, LLC, directly owned these golf courses, respectively, and were debtor-in-possession subsidiaries of CEOC. The golf courses generated revenue through fees charged for general golf course usage (including green fees, golf club rentals, and cart charges), annual or corporate memberships (at Rio Secco, Grand Bear and Chariot Run), a school of golf (at Rio Secco), and food, beverage, and merchandise sales. Bankruptcy On January 15, 2015 , CEOC and certain of its subsidiaries (the “Caesars Debtors”) voluntarily filed for relief under Chapter 11 of the United States Bankruptcy Code (the “Bankruptcy Code”) with the United States Bankruptcy Court for the Northern District of Illinois (the “Bankruptcy Court”). As a result of this filing, CEOC operated as a debtor-in-possession under the Bankruptcy Code. Because each of the four golf courses are owned by Caesars Debtor entities, the Outdoor Business was also considered a debtor-in-possession prior to the Formation Date. CEOC’s plan of reorganization (the “Plan”) was confirmed by the Bankruptcy Court on January 17, 2017 . Transfer of Operations and Assets to VICI On the Formation Date, pursuant to the Bankruptcy Plan, subsidiaries of CEOC contributed the ownership of the Business to VICI Properties Inc. (“VICI”). Following the Formation, the assets, liabilities and operations of the Business are now included in VICI Golf LLC (“VICI Golf”), a Delaware limited-liability company. VICI Golf is a wholly-owned subsidiary of VICI. VICI is a separate entity initially owned by certain former creditors of CEOC. In addition, on the Formation Date, subsidiaries of VICI Golf entered into a golf course use agreement (the “Golf Course Use Agreement”) with New CEOC and Caesars Enterprise Services, LLC (“CES”) (collectively, the “users”), whereby the users were granted certain priority rights and privileges with respect to access and use of certain golf course properties. Payments under the Golf Course Use Agreement are comprised of a $10.0 million annual membership fee, $3.0 million in annual use fees and minimum rounds fees of at least $1.1 million . The annual membership fee, use fees and minimum round fees are subject to an annual escalator beginning at the times provided under the Golf Course Use Agreement. Basis of Presentation The Business’ Financial Statements do not include all information and footnotes necessary for complete financial statements in conformity with accounting principles generally accepted in the United States (“GAAP”). The results for the interim periods reflect all adjustments (consisting of normal recurring adjustments) that management considers necessary for a fair presentation of results of operations and cash flows. The Business’ Financial Statements were derived from the financial statements of CEOC, prepared on a “carve-out” basis, to present the results of operations of the Outdoor Business on a stand-alone basis. The legal entities that own the Grand Bear and the Chariot Run golf courses also include non-golf course operations that are excluded from these carve-out financial statements. The Financial Statements include allocations of certain revenue amounts and general corporate expenses among affiliated entities. Such allocated revenue and expenses may not reflect the results we would have incurred if we had operated as a stand-alone company nor are they necessarily indicative of our future results. Management believes the assumptions and methodologies used in the allocation of these revenues and expenses are reasonable. Each of the golf courses represents a separate operating segment and we aggregate all such operations into one reportable segment. Going Concern Our Financial Statements have been prepared on a going concern basis, which assumes continuity of operations and realization of assets and liabilities in the ordinary course of business. The following information reflects the results of management’s assessment of Business’ ability to continue as a going concern. The Business relies on funding from affiliates of CEOC and CEC to fund capital improvements, management fees, insurance programs and other miscellaneous charges. Although CEOC’s plan of reorganization was confirmed by order of the Bankruptcy Court in January 2017, several issues must be resolved before CEOC successfully emerges from bankruptcy. The ability of the Business to continue as a going concern continues to be dependent upon CEOC’s ability to complete the restructure of its indebtedness, the ability of the Debtors, including entities that own the golf courses, to emerge from bankruptcy and a favorable resolution to the continued ability to use cash collateral. These uncertainties raise substantial doubt about the Outdoor Business to continue as a going concern. The Financial Statements do not include any adjustments that might result from the outcome of uncertainties, including the possibility that the Business loses some or substantially all of its assets to foreclosure as a result of these uncertainties. Golf Revenue Golf revenue from CEOC and Caesars’ affiliates includes reimbursement for below market-rate golf tee times and free play for certain casino guests. Included in golf revenue are market-rate fees received from public customers as well as discounted fees received from CEOC and Caesars-affiliated customers or associates. In addition, certain VIP casino guests play the golf courses for free. In these cases, the golf course receives amounts paid by CEOC and Caesars’ affiliates at an agreed upon rate for the free play provided to their VIP guests. The reimbursement for free play was approximately $150,000 and $603,000 for the three and nine months ended September 30, 2017 , respectively. There are additional variable golf fees provided by CEOC and Caesars’ affiliates based on revenue shortfalls necessary to cover the cost of operating the courses at a high level appropriate for casino guests. The variable fee is dependent upon the number of rounds played, the types of rounds played (market-rate or discounted rate), and costs incurred to allow the golf course to continue to offer golf as an amenity to its gaming customers. Variable golf fees included in golf revenue were approximately $2,695,000 and $4,570,000 for the three and nine months ended September 30, 2017 , respectively. The Business’ Financial Statements reflect the application of Financial Accounting Standards Board (“FASB”) Accounting Standards Codification (“ASC”) 852, Reorganizations</t>
  </si>
  <si>
    <t>Summary of Significant Accounting Policies</t>
  </si>
  <si>
    <t>Accounting Policies [Abstract]</t>
  </si>
  <si>
    <t xml:space="preserve">Summary of Significant Accounting Policies Cash, Cash Equivalents and Restricted Cash Cash consists of cash-on-hand and cash-in-bank. Any investments with an original maturity of three months or less from the date of purchase are considered cash equivalents and are stated at the lower of cost or market value. Investments with an original maturity of greater than three months and less than one year from the date of purchase are considered short-term investments and are stated at fair value. Restricted cash is comprised of funds paid monthly by Caesars for the CPLV rent that are held in a restricted cash management account for the purpose of funding debt service or impositions related to CPLV debt issued by us. Once all debt service and impositions are paid out of restricted cash, the remaining funds are returned to our unrestricted operating account. The following table provides a reconciliation of cash, cash equivalents and restricted cash reported on the Balance Sheet to the total of the same such amounts presented in the Statement of Cash Flows. (In thousands) September 30, 2018 December 31, 2017 Cash and cash equivalents $ 145,223 $ 183,646 Restricted cash 58 13,760 Total cash, cash equivalents and restricted cash shown in the Statement of Cash Flows $ 145,281 $ 197,406 Short-Term Investments The Company generally invests its excess cash in short-term investment grade commercial paper as well as discount notes issued by government-sponsored enterprises including the Federal Home Loan Mortgage Corporation and certain of the Federal Home Loan Banks. These investments generally have original maturities between 91 and 120 days. Fair Value Measurements We measure the fair value of financial instruments based on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Refer to Note 10 - Fair Value for further information. Derivative Financial Instruments We record our derivative financial instruments as either Other assets or Other liabilities on our Balance Sheet at fair value. The accounting for changes in the fair value of derivatives depends on the intended use of the derivative, whether w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If the hedge relationship is terminated, then the value of the derivative is recorded in Accumulated other comprehensive income and recognized in earnings when the cash flows that were hedged affect earnings. Changes in the fair value of our derivative instruments that qualify as hedges are reported as a component of Accumulated other comprehensive income on our consolidated financial statements. We use derivative instruments to mitigate the effects of interest rate volatility inherent in our variable rate debt, which could unfavorably impact our future earnings and forecasted cash flows. We do not use derivative instruments for speculative or trading purposes. Investments in Direct Financing and Operating Leases Upon lease inception, we assess lease classification under ASC 840 “Leases” (“ASC 840”) to determine if the lease should be classified as capital or operating. If a lease is determined to be a capital lease, we further assess if it is a direct financing or sales-type lease as defined in ASC 840. For leases determined to be direct financing capital leases, upon execution of the lease transaction, the asset is classified to Investments in direct financing leases, net. For direct financing leases where the land represents greater than 25% of the fair value of the underlying asset, the land and building components of the lease are bifurcated and separately assessed for classification. We have determined that all of our leases meet the definition of direct financing leases under ASC 840, with the exception of the land component of our investment in Caesars Palace Las Vegas and certain parcels of land contained in the Non-CPLV Lease. We recognize the related income from our direct financing leases on an effective interest basis at a constant rate of return over the terms of the applicable leases. As a result, the cash payments accounted for under direct financing leases will not equal income from direct financing leases. Rather, a portion of the cash rent we receive is recorded as Income from direct financing leases in our Statement of Operations and a portion is recorded as a change to the Investments in direct financing leases, net. Initial direct costs incurred in connection with direct financing lease transactions are included in the balance of Investments in direct financing leases, net. Such amounts will be recognized as a reduction to Income from direct financing leases over the life of the lease using the effective interest method. If and when an investment in direct financing leases is identified for impairment evaluation, we will apply the guidance in both ASC 310 “Receivables” (“ASC 310”) and ASC 360 “Property, Plant and Equipment” (“ASC 360”). Under ASC 310, the lease receivable portion of the net investment in direct financing lease is identified for impairment when it becomes probable that we will be unable to collect all rental payments associated with our investment in direct financing leases. Under ASC 360, the residual value portion of the net investment in direct financing leases is monitored for impairment under the same method we apply to real estate investments. Under the operating lease model, as the lessor, at lease inception the land is recorded as Investments in operating leases in our Balance Sheet and we record income from operating leases on a straight-line basis over the lease term. The amount of annual minimum lease payments attributable to the land element after deducting executory costs, including any profit thereon, is determined by applying our incremental borrowing rate to the value of the land. We record this lease income as Income from operating leases in our Statement of Operations. The land is assessed for impairment on a quarterly basis under ASC 360. Concentrations of Credit Risk </t>
  </si>
  <si>
    <t>Recently Issued Accounting Pronouncements</t>
  </si>
  <si>
    <t>Accounting Changes and Error Corrections [Abstract]</t>
  </si>
  <si>
    <t>Recently Issued Accounting Pronouncements Accounting Standard Update (“ASU”) No. 2018-13 - Fair Value Measurement (Topic 820) - August 2018: The amendments in the update remove, modify and add certain fair value disclosures as a broader initiative to improve the effectiveness of financial disclosures. The ASU is effective for all entities for fiscal years beginning after December 15, 2019, including interim periods therein. Early adoption is permitted for any eliminated or modified disclosures upon issuance of this ASU. In the current quarter we elected to early adopt this ASU, which resulted in no material changes to our fair value disclosures. ASU No. 2017-12 - Derivatives and Hedging (Topic 815) - August 2017: The amendments refine and expand hedge accounting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The transition guidance provides the option of early adoption using a modified retrospective transition method in any interim period after issuance of the update, or alternatively requires adoption for fiscal years beginning after December 15, 2018. We adopted this guidance in the quarter ended June 30, 2018 in connection with the cash flow hedges that we entered into in April 2018. Since we did not hold any derivatives prior to implementation of this guidance, the adoption had no impact on our Financial Statements. ASU No. 2016-02 - Leases (Topic 842) - February 2016 (as amended through July 2018):</t>
  </si>
  <si>
    <t>Property Transactions</t>
  </si>
  <si>
    <t>Business Combinations [Abstract]</t>
  </si>
  <si>
    <t>Property Transactions 2018 Transactions Our significant activities in 2018, in reverse chronological order, are as follows: Purchase of Octavius Tower and Harrah’s Philadelphia On July 11, 2018, we completed the previously announced transaction with Caesars to acquire, and lease back, all of the land and real estate assets associated with the Octavius Tower at Caesars Palace (“Octavius Tower”) for a purchase price of $507.5 million in cash. Octavius Tower is operated pursuant to a stand-alone lease, which provides for annual rent of $35.0 million payable in equal consecutive monthly installments and has an initial term that expires on October 31, 2032, with four five -year renewal options. In addition, on July 11, 2018, we entered into a definitive agreement to acquire all of the land and real estate assets associated with Harrah’s Philadelphia Casino and Racetrack (“Harrah’s Philadelphia”) from Caesars for $241.5 million , which purchase price will be reduced by $159.0 million to reflect the aggregate net present value of the contemplated modifications to the Lease Agreements, resulting in cash consideration of approximately $82.5 million . In connection with the closing of the acquisition of Harrah’s Philadelphia, each of the Non-CPLV Lease and the CPLV Lease will be amended to, among other things, include Harrah’s Philadelphia and Octavius Tower, respectively, and Caesars will continue to operate both properties under the terms of such leases as amended. The amendment to the Non-CPLV lease will provide for an additional $21.0 million in annual rent for Harrah’s Philadelphia, which will be subject to the as amended provisions of the lease. The HLV Lease and the Joliet Lease will also be modified at such time to achieve consistency with the other Lease Agreements. The acquisition of Harrah’s Philadelphia and the entry into the contemplated modifications to the Lease Agreements are expected to close during the fourth quarter of 2018, and are subject to certain customary closing conditions, including obtaining certain regulatory approvals and requisite lender and holder consents under the documents governing certain of our outstanding debt obligations. We can provide no assurances that the acquisition of Harrah’s Philadelphia and the contemplated modifications to the Lease Agreements will be consummated on the terms or timeframe described herein, or at all. Further, the definitive documentation governing these acquisitions contemplates a put right held by us and a call right held by Caesars, pursuant to which Caesars may reacquire Octavius Tower under certain circumstances in the event that the acquisition of Harrah’s Philadelphia is not consummated. Purchase of Margaritaville Resort Casino On June 18, 2018, we entered into definitive agreements pursuant to which we will acquire the land and real estate assets of the Margaritaville Resort Casino (“Margaritaville”), located in Bossier City, Louisiana, for $261.1 million . Penn National Gaming, Inc. (“Penn National”) will acquire the operating assets of Margaritaville for $114.9 million . Simultaneous with the closing of this transaction, we will enter into a triple-net lease agreement with a subsidiary of Penn National. The lease will have an initial annual rent of $23.2 million and an initial term of 15 years, with four five -year renewal options. The tenant’s obligations under the lease will be guaranteed by Penn National and certain of its subsidiaries. The transaction is subject to regulatory approvals and customary closing conditions and is expected to close in the fourth quarter of 2018. However, we can provide no assurances that the transaction will be consummated on the terms or timeframe described herein, or at all. 2017 Transactions Our significant activities in 2017, in reverse chronological order, are as follows: Purchase of Harrah’s Las Vegas Real Estate In December 2017, we completed a transaction with Caesars, pursuant to which we acquired all of the land and real property improvements associated with the property commonly known as Harrah’s Las Vegas Hotel &amp; Casino (“Harrah’s Las Vegas” or “HLV”) for a purchase price of $1.1 billion . At closing, we entered into the HLV Lease, whereby Caesars leased back Harrah’s Las Vegas from us. Under the terms of the HLV Lease, Caesars is responsible for ongoing costs relating to the property, including property taxes, insurance, and maintenance and repair costs that arise from the use of the property and are required to continue to invest in the property and related equipment. The HLV Lease has an initial 15 -year term with four five -year renewal terms exercisable at the option of the lessee (subject to certain conditions) and provides for a fixed base rent for each of the first seven years of the lease term equal to $87.4 million annually. We accounted for this transaction as a direct financing lease on our Balance Sheet. Sale of Eastside Property In December 2017, we sold to Caesars approximately 18.4 acres of certain parcels located in Las Vegas, Nevada, east of Harrah’s Las Vegas (“Eastside Property”). The sales price for the Eastside Property was $73.6 million . Pursuant to this agreement, Caesars is responsible for the remediation of the flood plain mechanism on the Eastside Property. The costs of the remediation work will be borne fifty percent ( 50% ) by us and fifty percent ( 50% ) by Caesars, pari passu , until such time as the total cost incurred in connection with the remediation work is equal to $12.0 million . Any costs in excess of $12.0 million incurred in connection with the remediation work shall be the sole responsibility of Caesars. Due to the put/call option on the land parcels, as described below, it was determined that the transaction does not meet the requirements of a completed sale for accounting purposes. As a result, at December 31, 2017, we reclassified $ 73.6 million from Investment in operating leases to Land. Additionally, we recorded a $73.6 million Deferred financing liability on our Balance Sheet. Put/Call Agreement The Eastside Property may in the future be improved by a convention center (the “Convention Center Property”). Accordingly, we entered into a put/call agreement with Caesars, which provides both parties with certain rights and obligations including: (i) a put right in favor of Caesars, which, if exercised, would result in the sale by Caesars to us and simultaneous leaseback by us to Caesars of the Convention Center Property (the “Put Right”); (ii) if Caesars exercises the Put Right and, among other things, the sale of the Convention Center Property to us does not close for certain reasons more particularly described in the put/call agreement, then a repurchase right in favor of Caesars, which, if exercised, would result in the sale of Harrah’s Las Vegas by us to Caesars; and (iii) a call right in our favor, which, if exercised, would result in the sale by Caesars to us and simultaneous leaseback by us to Caesars of the Convention Center Property. Amended and Restated Right of First Refusal Agreement Simultaneously with the sale of the Eastside Property, we also entered into an Amended and Restated Right of First Refusal Agreement with Caesars pursuant to which we will have a right, subject to certain exclusions, (i) to acquire (and lease to Caesars) any of the gaming facilities of Centaur Holdings, LLC, which was acquired by Caesars in the third quarter of 2018, (ii) to acquire (and lease to Caesars) any domestic gaming facilities located outside of the Gaming Enterprise District of Clark County, Nevada, proposed to be acquired or developed by Caesars, and (iii) to acquire certain income-producing improvements if built by Caesars in lieu of a large-scale convention center on the Eastside Property, subject to certain exclusions. The Amended and Restated Right of First Refusal Agreement also contains a right of first refusal in favor of Caesars, pursuant to which Caesars will have the right to lease and manage any domestic gaming facility located outside of Greater Las Vegas, proposed to be acquired or developed by us that is not: (i) any asset that is then subject to a pre-existing lease, management agreement or other contractual restriction that was not entered into in contemplation of such acquisition or development and which (x) was entered into on arms’ length terms and (y) would not be terminated upon or prior to closing of such transaction, (ii) any transaction for which the opco/propco structure would be prohibited by applicable laws, rules or regulations or which would require governmental consent, approval, license or authorization (unless already received), (iii) any transaction structured by the seller as a sale-leaseback, (iv) any transaction in which we and/or our affiliates will not own at least 50% of, or control, the entity that will own the gaming facility, and (v) any transaction in which we or our affiliates propose to acquire a then-existing gaming facility from ourselves or our affiliates. In the event that the foregoing rights are not exercised by us or Caesars and CEOC, as applicable, each party will have the right to consummate the subject transaction without the other’s involvement, provided the same is on terms no more favorable to the counterparty than those presented to us or Caesars and CEOC, as applicable, for consummating such transaction. Option Properties Call Right Agreements On the Formation Date, we entered into certain call right agreements, which provide us with the opportunity to acquire Harrah’s Atlantic City, Harrah’s New Orleans and Harrah’s Laughlin from Caesars. We can exercise the call rights within five years from the Formation Date by delivering a request to the applicable owner of the property containing evidence of our ability to finance the call right. The purchase price for each property will be 10 multiplied by the initial property lease rent for the respective property, with the initial property lease rent for each property being the amount that causes the ratio of (x) EBITDAR of the property for the most recently ended four-quarter period for which financial statements are available to (y) the initial property lease rent to equal 1.67</t>
  </si>
  <si>
    <t>Real Estate Portfolio</t>
  </si>
  <si>
    <t>Real Estate [Abstract]</t>
  </si>
  <si>
    <t xml:space="preserve"> Real Estate Portfolio Our real estate portfolio consisted of the following as of September 30, 2018 and December 31, 2017 : (In thousands) September 30, 2018 December 31, 2017 Minimum lease payments receivable under direct financing leases (1) $ 29,990,632 $ 29,302,166 Estimated residual values of leased property (not guaranteed) 2,142,400 1,987,651 Gross investment in direct financing leases 32,133,032 31,289,817 Unamortized initial direct costs 295 — Less: Unearned income (23,317,770 ) (23,021,174 ) Investment in direct financing leases, net 8,815,557 8,268,643 Investment in operating leases (2) 1,075,691 1,110,400 Land (3) 95,789 73,600 Total Real estate portfolio $ 9,987,037 $ 9,452,643 ____________________ (1) Minimum lease payments do not include contingent rent, as discussed below, that may be received under the Lease Agreements. (2) Represents portion of land separately classified and accounted for under the operating lease model associated with our investment in Caesars Palace Las Vegas and certain operating land parcels contained in the Non-CPLV Lease. (3) Represents our investment in the Eastside Property and certain non-operating, de minimis land parcels contained in the Non-CPLV Lease. Refer to Note 4 — Property Transactions in relation to the Eastside Property and “Loss on impairment” for further information on the non-operating de minimis land parcels. The following table details the components of our income from direct financing and operating leases: (In thousands) Three Months Ended September 30, 2018 Nine Months Ended September 30, 2018 Income from direct financing leases $ 189,938 $ 554,293 Income from operating leases 12,209 36,627 Total leasing revenue 202,147 590,920 Less: Direct financing lease adjustment (1) (13,007 ) (39,117 ) Total contractual leasing revenue $ 189,140 $ 551,803 ____________________ (1) Amounts represent the non-cash adjustment to income from direct financing leases in order to recognize income on an effective interest basis at a constant rate of return over the term of the leases. At September 30, 2018 , minimum lease payments owed to us for each of the five succeeding years under direct financing and operating leases are as follows: (In thousands) Minimum Lease Payments (1) 2018 (remaining) $ 190,631 2019 765,060 2020 769,320 2021 773,656 2022 779,647 Thereafter 28,376,784 Total $ 31,655,098 ____________________ (1) Minimum lease payments do not include contingent rent, as discussed below, that may be received under the Lease Agreements. The weighted average remaining lease term, including renewal options, for both operating and direct financing leases at September 30, 2018 was 34.1 years. Lease Provisions The following is a summary of the material lease provisions of our Lease Agreements and the modifications to the Lease Agreements contemplated in connection with the closing of the acquisition of Harrah’s Philadelphia: ($ In thousands) Non-CPLV Lease and Joliet Lease CPLV Lease HLV Lease (6) Lease Provision (1) Current As Amended Current As Amended Current Initial Term 15 years 15 years 15 years 15 years 15 years Renewal Terms Four, five-year terms Four, five-year terms Four, five-year terms Four, five-year terms Four, five-year terms Initial Base Rent (2) $472,925 $493,925 $165,000 $200,000 $87,400 Escalator commencement Lease year six Lease year two Lease year two Lease year two Lease year two Escalator (3) Consumer price index subject to 2% floor Lease years 2-5 - 1.5% Lease Years 6-15 - Consumer price index subject to 2% floor Consumer price index subject to 2% floor Consumer price index subject to 2% floor Lease years 2-5 - 1% Lease Years 6-15 - Consumer price index subject to 2% floor EBITDAR to Rent Ratio floor (4) None 1.2x commencing lease year 8 None 1.7x commencing lease year 8 1.6x commencing lease year 6 Variable Rent commencement/reset Lease years 8 and 11 Lease years 8 and 11 Lease years 8 and 11 Lease years 8 and 11 Lease years 8 and 11 Variable Rent split (5) Lease years 8-10 - 70% Base Rent and 30% Variable Rent Lease years 11-15- 80% Base Rent and 20% Variable Rent Lease years 8-10 - 70% Base Rent and 30% Variable Rent Lease years 11-15- 80% Base Rent and 20% Variable Rent 80% Base rent and 20% Variable rent 80% Base rent and 20% Variable rent 80% Base rent and 20% Variable rent Variable Rent percentage (5) Lease years 8-10 - 19.5% Lease years 11-15 - 13% 4% 13% 4% 4% ____________________ (1) All capitalized terms used without definition herein have the meanings detailed in the applicable Lease Agreement. (2) The base rents of the Non-CPLV Lease and CPLV Lease will be adjusted by $21.0 million and $35.0 million , respectively, to incorporate the base rent for Harrah’s Philadelphia and Octavius Tower, respectively. The additional $35.0 million of rent for Octavius Tower will not be subject to the Escalator. (3) Any amounts representing rents in excess of the CPI floors specified above are considered contingent rent in accordance with GAAP. No such rent has been recognized for the three and nine months ended September 30, 2018 . (4) In the event that the EBITDAR to Rent Ratio coverage is below the stated floor, the Escalator of the respective Lease Agreements will be reduced to such amount to achieve the stated EBITDAR to Rent Ratio coverage, provided that the amount shall never result in a decrease to the prior year’s rent. (5) Variable Rent is not subject to the Escalator and is calculated as an increase or decrease of Net Revenues, as defined in the Lease Agreements, multiplied by the Variable Rent percentage. (6) No material modifications to the HLV Lease are contemplated as a result of the amendments to the Lease Agreements. As a result of the amendments, the purchase price of Harrah’s Philadelphia will be reduced by $159.0 million to reflect the aggregate net present value of the contemplated modifications to the Lease Agreements. Additionally, the rent of the Non-CPLV Lease and CPLV Lease will be adjusted by $21.0 million and $35.0 million , per anum respectively, to incorporate the rent for Harrah’s Philadelphia and Octavius Tower, respectively. Other provisions of the Lease Agreements are subject to change based on the terms of our agreement with Caesars. The acquisition of Harrah’s Philadelphia and the entry into the contemplated modifications to the Lease Agreements are expected to close during the fourth quarter of 2018, and are subject to certain customary closing conditions, including obtaining certain regulatory approvals and requisite lender and holder consents under the documents governing certain of our outstanding debt obligations. We can provide no assurances that the acquisition of Harrah’s Philadelphia and the contemplated modifications to the Lease Agreements will be consummated on the terms or timeframe described herein, or at all. Loss on Impairment We assess our real estate portfolio for impairment on a quarterly basis or whenever certain events or changes in circumstances indicate a possible impairment of the carrying value of the asset. Events or circumstances that may occur include changes in management’s intended holding period or potential sale to a third party, significant changes in real estate market conditions or tenant financial difficulties resulting in non-payment of the lease. Impairments are measured as the amount by which the current book value of the asset exceeds the estimated fair value of the asset. On the Formation Date, CEOC transferred certain vacant, non-operating land parcels to us which are subject to the provisions of the Non-CPLV Lease. The Non-CPLV Lease allows for the sale of these vacant, non-operating land parcels without Caesars consent since they are specifically identified as de minimis to the operations of Caesars. A ll of the land parcels are located outside of Las Vegas and none of the land parcels are a component of the operations of our regional property portfolio. These vacant parcels of land had a fair value of $34.7 million on the Formation Date and were included in Investments in operating leases on our Balance Sheet. We undertook a short-term strategic initiative to monetize certain of these vacant, non-operating land parcels. In relation to this initiative, we sold one land parcel in the quarter ended September 30, 2018 and are actively engaged in negotiations with buyers on two other parcels of land. Based on the sales prices that were or are being negotiated, we determined that the fair value of these three land parcels was lower than their current carrying values and recognized an impairment charge of $6.3 million , based on the anticipated sales prices. As a result of the identified impairment on these three parcels of land, we undertook an evaluation to assess whether indicators of impairment were present on the remaining vacant, non-operating land parcels. We used a sales comparison approach to determine the fair value of the remaining vacant, non-operating land parcels and identified $6.0 million in additional impairment charges. The impairment loss recorded was the result of various factors including changes in market conditions, strategic assessment and environmental and zoning issues that were identified during the sales process. Taking into account the impairment charge recognized in the quarter ended September 30, 2018 and the sale of one of the parcels that occurred during the quarter, the current car rying value of the vacant, non-operating land parcels is $22.2 million as of September 30, 2018. In the current quarter we reclassified the remaining $22.2 million carrying value of the vacant, non-operating land from Investments in operating leases to Land. As of September 30, 2017 the balance of Land consists of $22.2 million representing the vacant, non-operating land and $73.6 million</t>
  </si>
  <si>
    <t>Property and Equipment Used in Operations, Net</t>
  </si>
  <si>
    <t>Property, Plant and Equipment [Abstract]</t>
  </si>
  <si>
    <t>Property and Equipment Used in Operations, Net Property and equipment used in operations is primarily attributable to golf operations land, building and improvements and consists of the following: (In thousands) September 30, 2018 December 31, 2017 Land and land improvements $ 58,223 $ 57,901 Buildings and improvements 14,572 14,572 Furniture and equipment 3,000 2,578 Total property and equipment used in operations 75,795 75,051 Less: accumulated depreciation (3,508 ) (751 ) Total property and equipment used in operations, net $ 72,287 $ 74,300 (In thousands) Three Months Ended September 30, 2018 Nine Months Ended September 30, 2018 Depreciation expense $ 929 $ 2,757</t>
  </si>
  <si>
    <t>Other Liabilities</t>
  </si>
  <si>
    <t>Other Liabilities [Abstract]</t>
  </si>
  <si>
    <t>Other Liabilities The following table details the components of our other liabilities: (In thousands) September 30, 2018 December 31, 2017 Accounts payable $ 24 $ 5,207 Accrued payroll and other compensation 4,063 2,559 Other accrued expenses 27,655 2,796 Total other liabilities $ 31,742 $ 10,562</t>
  </si>
  <si>
    <t>Debt</t>
  </si>
  <si>
    <t>Debt Disclosure [Abstract]</t>
  </si>
  <si>
    <t>Debt The following tables detail our debt obligations as of September 30, 2018 and December 31, 2017 : ($ in thousands) September 30, 2018 Description of Debt Final Maturity Interest Rate Face Value Carrying Value (1) VICI PropCo Senior Secured Credit Facilities Senior Secured Revolving Credit Facility (“Revolving Credit Facility”) (2)(3) 2022 L + 2.00% $ — $ — First Lien Senior Secured Term Loan (“Term Loan B Facility”) (3)(4)(5) 2024 L + 2.00% 2,100,000 2,072,673 Second Priority Senior Secured Notes (“Second Lien Notes”) (6) 2023 8.00% 498,480 498,480 CPLV Debt CMBS Debt (the “CPLV CMBS Debt”) (7) 2022 4.36% 1,550,000 1,550,000 Total Debt $ 4,148,480 $ 4,121,153 ($ in thousands) December 31, 2017 Description of Debt Final Maturity Interest Rate Face Value Carrying Value (1) VICI PropCo Senior Secured Credit Facilities Revolving Credit Facility (2)(3) 2022 L + 2.25% $ 300,000 $ 300,000 Term Loan B Facility (3)(4)(5) 2024 L + 2.25% 2,200,000 2,168,864 Second Lien Notes (6) 2023 8.00% 766,892 766,892 CPLV Debt CPLV CMBS Debt (7) 2022 4.36% 1,550,000 1,550,000 Total Debt $ 4,816,892 $ 4,785,756 ____________________ (1) Carrying value is net of unamortized original issue discount and unamortized debt issuance costs incurred in conjunction with debt.Interest on any outstanding balance is payable monthly. Any unused balance is subject to a 0.5% commitment fee paid quarterly. (2) Initially bore interest at LIBOR plus 2.25% . Upon our initial public offering, on February 5, 2018, the interest rate was reduced to LIBOR plus 2.00% . (3) Interest is payable monthly. On April 24, 2018, we entered into four interest rate swap agreements with third party financial institutions having an aggregate notional amount of $1.5 billion . The interest rate swaps are designated as cash flow hedges that effectively fix the LIBOR component of the interest rate on a portion of the outstanding debt at 2.8297% . (4) Final maturity is December 2024 or, to the extent the Second Lien Notes remain outstanding, July 2023 (three months prior to the maturity of the Second Lien Notes). (5) Interest is payable semi-annually. (6) Interest is payable monthly. The following table is a schedule of future minimum repayments of our debt obligations as of September 30, 2018 : (In thousands) Future Minimum Repayments 2018 (remaining) $ — 2019 — 2020 — 2021 — 2022 1,560,000 Thereafter 2,588,480 Total minimum repayments $ 4,148,480 Senior Secured Credit Facilities In December 2017, VICI PropCo entered into a credit agreement (the “Credit Agreement”) comprised of a $2.2 billion Term Loan B Facility and a $400.0 million Revolving Credit Facility, $300.0 million of which was borrowed (the Term Loan B Facility and the Revolving Credit Facility together, the “Senior Secured Credit Facilities”). The Senior Secured Credit Facilities initially bore interest at LIBOR plus 2.25% . Upon our initial public offering, on February 5, 2018, the interest rate was reduced to LIBOR plus 2.00% , as contemplated by the Credit Agreement. The Credit Agreement contains customary covenants that, among other things, limit the ability of VICI PropCo and its restricted subsidiaries to: (i) incur additional indebtedness; (ii) merge with a third party or engage in other fundamental changes; (iii) make restricted payments; (iv) enter into, create, incur or assume any liens; (v) make certain sales and other dispositions of assets; (vi) enter into certain transactions with affiliates; (vii) make certain payments on certain other indebtedness; (viii) make certain investments; and (ix) incur restrictions on the ability of restricted subsidiaries to make certain distributions, loans or transfers of assets to VICI PropCo or any restricted subsidiary. These covenants are subject to a number of important exceptions and qualifications, including, with respect to the restricted payments covenant, the ability to make unlimited restricted payments to maintain our REIT status. Commencing with the first full fiscal quarter ended after December 22, 2017, the closing date under the Credit Agreement, if there is 30% utilization of the Revolving Credit Facility, VICI PropCo and its restricted subsidiaries on a consolidated basis is required to maintain a maximum Total Net Debt to Adjusted Total Assets Ratio, as defined in the Credit Agreement. The Senior Secured Credit Facilities are collateralized by 17 of our properties and one parcel of land. The Senior Secured Credit Facilities may be voluntarily prepaid at VICI PropCo’s option, in whole or in part, at any time, and are subject to mandatory prepayment in the event of receipt by VICI PropCo or any of its restricted subsidiaries of the proceeds from the occurrence of certain events, including asset sales, casualty events and issuance of certain indebtedness. In February 2018, we completed an initial public offering resulting in net proceeds of approximately $1.3 billion . We used a portion of those proceeds to pay down the $300.0 million outstanding on the Revolving Credit Facility and to repay $100.0 million of the principal amount outstanding on the Term Loan B Facility. Under the Credit Agreement, the Term Loan B Facility is subject to amortization of 1.0% of principal per annum payable in equal quarterly installments on the last business day of each calendar quarter. However, as a result of prepaying $100.0 million in February 2018 the next principal payment due on the Term Loan B Facility is September 2022. Refer to Note 9 — Derivatives for a discussion of our interest rate swap agreements related to the Term Loan B Facility. CPLV CMBS Debt The CPLV CMBS Debt was incurred in October 2017 pursuant to a loan agreement (the “CMBS Loan Agreement”), and is secured by a first priority lien on all of the assets of CPLV Property Owner LLC, as borrower (“CPLV Borrower”), subject only to certain encumbrances as set forth in the CMBS Loan Agreement and including CPLV Borrower’s (1) fee interest (except as provided in (2)) in and to Caesars Palace Las Vegas, (2) leasehold interest with respect to Octavius Tower, and (3) interest in the CPLV Lease and all related agreements, including the Lease Agreements. The CPLV CMBS Debt bears interest at 4.36% per annum. The CPLV CMBS Debt is evidenced by one or more promissory notes and secured by, among other things, a mortgage, deed of trust or other similar security instrument that creates a mortgage lien on the fee and/or leasehold interest of the CPLV Borrower. The CMBS Loan Agreement contains certain covenants limiting CPLV Borrower’s ability to, among other things: (i) incur additional debt; (ii) enter into certain transactions with its affiliates; (iii) consolidate, merge, sell or otherwise dispose of its assets; and (iv) allow transfers of its direct or indirect equity interests. Second Lien Notes The Second Lien Notes were issued in October 2017, pursuant to an indenture (the “Indenture”) by and among VICI PropCo and its wholly owned subsidiary, VICI FC Inc. (together, the “Issuers”), the subsidiary guarantors party thereto, and UMB Bank National Association, as trustee. The Second Lien Notes are guaranteed by each of the Issuers’ existing and subsequently acquired wholly-owned material domestic restricted subsidiaries and secured by a second priority lien on substantially all of the Issuers’ and such restricted subsidiaries’ material assets, including mortgages on their respective real estate, subject to customary exclusions. None of VICI or certain subsidiaries of VICI PropCo, including CPLV Borrower, are subject to the covenants of the Indenture or are guarantors of the Second Lien Notes. The Indenture contains covenants that limit the Issuers’ and their restricted subsidiaries’ ability to, among other things: (i) incur additional debt; (ii) pay dividends on or make other distributions in respect of their capital stock or make other restricted payments (with the exception that we have the ability to make unlimited restricted payments to maintain our REIT status); (iii) make certain investments; (iv) sell certain assets; (v) create or permit to exist dividend and/or payment restrictions affecting their restricted subsidiaries; (vi) create liens on certain assets to secure debt; (vii) consolidate, merge, sell or otherwise dispose of all or substantially all of their assets; (viii) enter into certain transactions with their affiliates; and (ix) designate their subsidiaries as unrestricted subsidiaries. The Second Lien Notes were redeemable at the option of the Issuers, with the option to redeem up to 35% of the original aggregate principal amount thereof with the net cash proceeds of certain issuances of common or preferred equity by VICI PropCo or VICI, at a price equal to 108% of such principal amount of the Second Lien Notes redeemed. In February 2018, we used a portion of the proceeds from our initial public offering to redeem $268.4 million of the Second Lien Notes, which represented 35% of the original aggregate principal amount, at a redemption price of 108% plus accrued and unpaid interest to the date of redemption. Due to the paydown of the debt, we recognized a loss on extinguishment of debt of $23.0 million during the three months ended March 31, 2018, the majority of which relates to the premium paid on the redemption price. Financial Covenants As described above, our debt obligations are subject to certain customary financial and protective covenants that restrict our ability to incur additional debt, sell certain asset and restrict certain payments, among other things. In addition, these covenants are subject to a number of important exceptions and qualifications, including, with respect to the restricted payments covenant, the ability to make unlimited restricted payments to maintain our REIT status. At September 30, 2018</t>
  </si>
  <si>
    <t>Derivatives</t>
  </si>
  <si>
    <t>Derivative Instruments and Hedging Activities Disclosure [Abstract]</t>
  </si>
  <si>
    <t>Derivatives On April 24, 2018, we entered into four interest rate swap agreements with third party financial institutions having an aggregate notional amount of $1.5 billion . The interest rate swap transactions are designated as cash flow hedges that effectively fix the LIBOR component of the interest rate on a portion of the outstanding debt under the Term Loan B Facility at 2.8297% . The following table details our outstanding interest rate derivatives that were designated as cash flow hedges of interest rate risk: ($ in thousands) September 30, 2018 Instrument Number of Instruments Fixed Rate Notional Index Maturity Interest Rate Swaps 4 2.8297% $1,500,000 USD LIBOR April 22, 2023 As of September 30, 2018 , the interest rate swaps are in net unrealized gain positions and are recognized within Other assets. For the three and nine months ended September 30, 2018 the amount recorded in other comprehensive income related to the derivative instruments was an unrealized gain of $10.1 million and $5.5 million , respectively. For the three and nine months ended September 30, 2018 , we recorded interest expense of $2.8 million and $4.2 million</t>
  </si>
  <si>
    <t>Fair Value</t>
  </si>
  <si>
    <t>Fair Value Disclosures [Abstract]</t>
  </si>
  <si>
    <t>Fair Value Recurring Fair Value Measurements The following table summarizes our assets and liabilities measured at fair value on a recurring basis: September 30, 2018 (In thousands) Fair Value Carrying Amount Level 1 Level 2 Level 3 Financial assets: Short-term investments (1) $ 320,676 $ — $ 320,676 $ — Financial liabilities: Derivative instruments - interest rate swaps (2) $ 5,465 $ — $ 5,465 $ — ____________________ (1) The carrying value of these investment is equal to their fair value due to the short-term nature of the investments as well as their credit quality. (2) The fair values of our interest rate swap derivative instruments were estimated using advice from a third-party derivative specialist, based on contractual cash flows and observable inputs comprising interest rate curves and credit spreads, which are Level 2 measurements as defined under ASC 820. Non-recurring Fair Value Measurements The following table summarizes our assets and liabilities measured at fair value on a non-recurring basis: September 30, 2018 (In thousands) Fair Value Carrying Amount Level 1 Level 2 Level 3 Financial assets: Land (1) $ 19,019 $ — $ 7,419 $ 11,600 ____________________ (1) The fair value of the de minimis land valued based on the contract price represents a level 2 measurement as defined in ASC 820, while the inputs for the de minimis land valued using the sales comparison approach represents level 3 measurements as defined in ASC 820. The following table summarizes the significant unobservable inputs used in Level 3 fair value measurements: Significant Assumptions ( $ in per sq. ft. ) Asset Type Fair Value Valuation Technique Range Weighted Average Square Footage Land $ 11,600 Sales comparison $0.50 - 5.00 $ 2.90 4,002,908 The estimated fair values of our financial instruments at September 30, 2018 and December 31, 2017 for which fair value is only disclosed are as follows: September 30, 2018 December 31, 2017 (In thousands) Carrying Amount Fair Value Carrying Amount Fair Value Financial assets: Cash and cash equivalents $ 144,685 $ 144,685 $ 183,646 $ 183,646 Restricted cash 58 58 13,760 13,760 Financial liabilities: Debt (1) Revolving Credit Facility $ — $ — $ 300,000 $ 300,000 Term Loan B Facility 2,072,673 2,105,250 2,168,864 2,200,000 Second Lien Notes 498,480 550,820 766,892 853,167 CPLV CMBS Debt 1,550,000 1,529,405 1,550,000 1,559,486 ____________________ (1)</t>
  </si>
  <si>
    <t>Commitments and Contingent Liabilities</t>
  </si>
  <si>
    <t>Loss Contingencies [Line Items]</t>
  </si>
  <si>
    <t>Commitments and Contingent Liabilities Litigation In the ordinary course of business, from time to time, we may be subject to legal claims and administrative proceedings. As of September 30, 2018 , we are not subject to any litigation that we believe could have, individually or in the aggregate, a material adverse effect on our business, financial condition or results of operations, liquidity or cash flows. Operating Lease Commitments We are liable under various operating leases for: (i) land at the Cascata golf course, which expires in 2038 and (ii) offices in Las Vegas, Nevada; New Orleans, Louisiana; and New York, New York, which expire in 2018, 2019 and 2020, respectively. Total rental expense under these agreements, included in golf operations and general and administrative expenses in our Statement of Operations, was approximately $0.5 million and $1.1 million for the three and nine months ended September 30, 2018 , respectively. The future minimum lease commitments relating to the base lease rent portion of noncancelable operating leases at September 30, 2018 are as follows: (In thousands) Lease Commitments 2018 (remaining) $ 314 2019 1,242 2020 983 2021 933 2022 951 Thereafter 17,865 Total minimum lease commitments $ 22,288 Other golf operations commitments VICI Golf utilizes a third-party golf maintenance company for its Rio Secco and Cascata golf courses. The agreements are for five years and expire in February 2019 and include all labor and equipment necessary to maintain both golf course grounds. Expenses under these agreements are recorded as a component of golf operations in our Statement of Operations and were approximately $0.6 million and $2.2 million for the three and nine months ended September 30, 2018 , respectively. Total commitments relating to golf operations maintenance agreements at September 30, 2018 are as follows: (In thousands) Golf Operations Maintenance Agreements 2018 (remaining) $ 787 2019 225 Total golf operations maintenance agreement commitments $ 1,012 Other Contractual Commitments As discussed in Note 4 — Property Transactions , pursuant to the Eastside Property sale agreement, Caesars is responsible for the remediation of the flood plain mechanism on the Eastside Property. The costs of the remediation work will be borne fifty percent ( 50% ) by us and fifty percent ( 50% ) by Caesars, pari passu , until such time as the total cost incurred in connection with the remediation work is equal to $12.0 million . Any costs in excess of $12.0 million</t>
  </si>
  <si>
    <t>Litigation, Contractual Commitments and Contingent Liabilities Litigation The Business and its operations may be subject to litigation involving employment matters, personal injuries, and other matters that arise in the normal course of business. We do not expect the outcome of such ordinary and routine litigation to have a material effect on our combined financial position, results of operations, or cash flows. Contingent Liabilities In January 2015, a majority of the Trustees of the National Retirement Fund (“NRF”), a multi-employer defined benefit pension plan, voted to expel Caesars and certain of its affiliates from the plan. The NRF has advised Caesars and Caesars Entertainment Resort Properties, LLC (“CERP”) that this expulsion triggered a withdrawal liability with a present value of approximately $360 million , payable in 80 quarterly payments of about $6 million . The NRF filed a similar claim against each Caesars Debtor in CEOC’s bankruptcy. Although the Business’ employees did not participate in this plan, because the entities that own the Business are a member of the Caesars Group (as defined below), such entities are jointly and severally liable with Caesars and CEOC for any liability under the NRF’s claims. On March 13, 2017, CEOC, CEC, CERP, the Caesars employers that contribute to the NRF, and the NRF and certain of its related parties entered into a settlement agreement resolving all issues related to the disputes with the NRF. Under the terms of the settlement, CEC, or a person on CEC’s behalf, was required to pay a total of $45 million to the NRF on the Formation Date. Under the Caesars Debtors’ Plan, the NRF is barred from asserting any claims against the Business and its subsidiaries to the extent such claims arose prior to the Formation Date. Operating Lease Commitments The Business is liable under operating leases for land at the Cascata golf course, equipment and other miscellaneous assets, which expire at various dates through 2038. Total rental expense under these agreements included in direct golf operating expenses and property costs in our Statement of Operations was approximately $219,000 and $645,000 for the three and nine months ended September 30, 2017 , respectively. The future minimum lease commitments relating to the base lease rent portion of noncancelable operating leases at September 30, 2017 are as follows: (In thousands) Operating Leases 2017 (remaining) $ 211 2018 873 2019 891 2020 908 2021 926 Thereafter 20,234 Total minimum rental commitments $ 24,043 Other Commitments The Business utilizes a third-party golf maintenance company for its Rio Secco and Cascata golf courses. The agreements are for five years and expire in February 2019 and include all labor and equipment necessary to maintain both golf course grounds. Total expense under these agreements included in direct golf operating expenses in the Statements of Operations were approximately $600,000 and $2,149,000 for the three and nine months ended September 30, 2017 , respectively. The future commitments relating to these agreements at September 30, 2017 are as follows: (In thousands) Maintenance Agreements 2017 $ 775 2018 2,969 2019 225 Total maintenance agreement commitments $ 3,969</t>
  </si>
  <si>
    <t>Stockholders' Equity</t>
  </si>
  <si>
    <t>Equity [Abstract]</t>
  </si>
  <si>
    <t>Stockholders' Equity Stock We have the authority to issue 750,000,000 shares of stock, consisting of 700,000,000 shares of Common Stock, $0.01 par value per share and 50,000,000 shares of Preferred Stock, $0.01 par value per share. Initial Public Offering On February 5, 2018, we completed an initial public offering of 69,575,000 shares of common stock at an offering price of $20.00 per share for an aggregate offering value of $1.4 billion , resulting in net proceeds of approximately $1.3 billion after commissions and expenses. After giving effect to the initial public offering and the issuance of certain unvested restricted shares under the 2017 Stock Incentive Plan (the “Plan”), we have 370,228,468 shares of Common Stock issued and outstanding as of September 30, 2018 . Distributions Dividends declared (on a per share basis) during the nine months ended September 30, 2018 were as follows: Declaration Date Period Dividend March 15, 2018 (1) February 5, 2018 - March 31, 2018 $ 0.16 June 14, 2018 (2) April 1, 2018 - June 30, 2018 $ 0.2625 September 17, 2018 (3) July 1, 2018 - September 30, 2018 $ 0.2875 ____________________ (1) The dividend was pro-rated for the period commencing upon the closing of our initial public offering and ending on March 31, 2018, based on a quarterly distribution rate of $0.2625 per share. The dividend was paid on April 13, 2018 to stockholders of record as of the close of business on March 29, 2018. (2) The dividend was paid on July 13, 2018 to stockholders of record as of the close of business on June 28, 2018. (3) The dividend was paid on October 11, 2018 to stockholders of record as of the close of business on September 28, 2018. This dividend represents an i ncrease in our targeted annualized dividend to $1.15 per share of common stock, which represents a 9.5% increase from our previous annualized dividend rate of $1.05</t>
  </si>
  <si>
    <t>Earnings Per Share</t>
  </si>
  <si>
    <t>Earnings Per Share [Abstract]</t>
  </si>
  <si>
    <t>Earnings Per Share Basic earnings per share is computed by dividing net income attributable to common stockholders by the weighted-average number of common shares outstanding during the period, excluding net income attributable to participating securities (unvested restricted stock awards). Diluted earnings per share reflects the additional dilution for all potentially-dilutive securities such as stock options, unvested restricted shares and unvested performance-based restricted shares. The following table reconciles the weighted-average common shares outstanding used in the calculation of basic earnings per share to the weighted-average common shares outstanding used in the calculation of diluted earnings per share for the three and nine months ended September 30, 2018 : (In thousands) Three Months Ended September 30, 2018 Nine Months Ended September 30, 2018 Determination of shares: Weighted-average common shares outstanding 369,935 360,997 Assumed conversion of restricted stock 192 45 Diluted weighted-average common shares outstanding 370,127 361,042 Basic and Diluted Earnings Per Share (In thousands, except per share data) Three Months Ended September 30, 2018 Nine Months Ended September 30, 2018 Basic: Net income attributable to common stockholders $ 129,912 $ 381,078 Weighted-average common shares outstanding 369,935 360,997 Basic EPS $ 0.35 $ 1.06 Diluted: Net income attributable to common stockholders $ 129,912 $ 381,078 Diluted weighted-average common shares outstanding 370,127 361,042 Diluted EPS $ 0.35 $ 1.06</t>
  </si>
  <si>
    <t>Share-Based Compensation</t>
  </si>
  <si>
    <t>Disclosure of Compensation Related Costs, Share-based Payments [Abstract]</t>
  </si>
  <si>
    <t>Stock-Based Compensation The Plan is designed to provide long-term equity-based compensation to our directors and employees. It is administered by the Compensation Committee of the Board of Directors. Awards under the Plan may be granted with respect to an aggregate of 12,750,000 shares of common stock and may be issued in the form of: (a) incentive stock options, (b) non-qualified stock options, (c) stock appreciation rights, (d) dividend equivalent rights, (e) restricted stock, (f) restricted stock units or (g) unrestricted stock. In addition, the Plan limits the total number of shares of common stock with respect to which awards may be granted to any employee or director during any one calendar year. Total stock-based compensation expense recorded as General and administrative expense in the Statement of Operations totaled $0.6 million and $1.5 million for the three and nine months ended September 30, 2018 , respectively. Compensation expense is recognized on a straight-line basis over the term of the reward. The following table details the activity of our restricted stock and performance based restricted stock units: (In thousands, except per share data) Shares Weighted Average Grant Date Fair Value Outstanding as of December 31, 2017 124 $ 15.61 Granted 383 17.05 Vested (31 ) 20.01 Forfeited (2 ) 20.03 Canceled — — Outstanding as of September 30, 2018 474 $ 16.47 As of September 30, 2018 , there was $6.3 million of unrecognized compensation cost related to non-vested stock-based compensation arrangements under the Plan. This cost is expected to be recognized over a weighted average period of 2.5</t>
  </si>
  <si>
    <t>Segment Information</t>
  </si>
  <si>
    <t>Segment Reporting [Abstract]</t>
  </si>
  <si>
    <t>Segment Information Our real property business and our golf course business represent two reportable segments. The real property business segment consists of leased real property and represents the substantial majority of our business. The golf course business segment consists of four golf courses, with each being operating segments that are aggregated into one reportable segment. The results of each reportable segment presented below are consistent with the way our management assesses these results and allocates resources, which is a consolidated view that adjusts for the impact of certain transactions between our reportable segments, as described below. The following table presents certain information with respect to our segments: Three Months Ended September 30, 2018 Nine Months Ended September 30, 2018 (In thousands) Real Property Business Golf Course Business VICI Consolidated Real Property Business Golf Course Business VICI Consolidated Revenues $ 227,294 $ 5,393 $ 232,687 $ 652,242 $ 19,696 $ 671,938 Operating income 183,857 243 184,100 558,160 4,112 562,272 Interest expense (54,051 ) — (54,051 ) (158,365 ) — (158,365 ) Loss on extinguishment of debt — — — (23,040 ) — (23,040 ) Income before income taxes 131,833 243 132,076 384,259 4,112 388,371 Income tax expense — (52 ) (52 ) — (884 ) (884 ) Net income 131,833 191 132,024 384,259 3,228 387,487 Depreciation 3 926 929 5 2,752 2,757 Total assets $ 10,487,016 $ 81,485 $ 10,568,501 $ 10,487,016 $ 81,485 $ 10,568,501</t>
  </si>
  <si>
    <t>Subsequent Events</t>
  </si>
  <si>
    <t>Subsequent Events [Abstract]</t>
  </si>
  <si>
    <t xml:space="preserve">Subsequent Events </t>
  </si>
  <si>
    <t>Liabilities Subject to Compromise</t>
  </si>
  <si>
    <t>Reorganizations [Line Items]</t>
  </si>
  <si>
    <t>Liabilities Subject to Compromise On March 25, 2015 , the Bankruptcy Court entered an order establishing May 26, 2015 as the bar date for potential general creditors to file proofs of claims and established the required procedures with respect to filing such claims. A bar date is the deadline by which creditors must file a proof of claim against the Debtors for the claim to be allowed. In addition, a bar date of July 14, 2015 was established as a deadline for claims from governmental units. As of September 30, 2017 , the Business had received 55 proofs of claim, a portion of which assert, in part or in whole, unliquidated claims. These proofs of claims include 9 claims that were carved out of the legal entities that own the Business and that have additional claims, which do not correspond to the Business. In addition, the Business has been assigned by the court an additional 13 claims. In the aggregate, total asserted liquidated proofs of claim for approximately $122.2 million had been filed against or assigned to the Business. Based on reasonable current estimates, the Business expects to ask the Bankruptcy Court to disallow 19 claims representing approximately $116.3 million of such claims. These claims are classified by the Business as amended and replaced, duplicate, redundant or non-Debtor claims. New and amended claims may be filed in the future, including claims amended to assign values to claims originally filed with no designated value. On October 6, 2017, the Business settled claims included in liabilities subject to compromise for $125,000 recognizing a reorganization gain of $124,000 . In addition, approximately $5.1 million</t>
  </si>
  <si>
    <t>Income Taxes</t>
  </si>
  <si>
    <t>Income Tax Contingency [Line Items]</t>
  </si>
  <si>
    <t>Income Taxes Since Caesars Entertainment Outdoors did not have a formal tax sharing agreement in place with Caesars Entertainment for federal income tax purposes, Caesars Entertainment paid all of Caesars Entertainment Outdoors’ federal income taxes. The tax benefit/expense for the three and nine months ended September 30, 2017 is primarily related to the federal and state tax impact of the pre-tax book income/loss. As there was no pre-tax book income/loss recorded for the three and nine months ended September 30, 2017</t>
  </si>
  <si>
    <t>Related Party Transactions</t>
  </si>
  <si>
    <t>Related Party Transaction [Line Items]</t>
  </si>
  <si>
    <t>Related Party Transactions We had transactions with CEOC resulting in net distributions of approximately $1,148,000 for the Nine Months Ended September 30, 2017 . The net distributions were the result of cash generated by the operations of the Business and proceeds from the sale of assets, partially offset by amounts contributed by CEOC to fund capital improvements and capital lease obligations. Related Party Fees and Expenses The following amounts were recorded with respect to the related-party transactions described in this section: (In thousands) Transaction type Recorded as: Three Months Ended September 30, 2017 Nine Months Ended September 30, 2017 Insurance expense Administrative and other $ 12 $ 37 Allocation of indirect expenses from CEOC and Caesars’ affiliates (1) Administrative and other 36 210 Golf revenue from CEOC and Caesars’ affiliates (2) Golf revenue 2,844 5,173 Pass-through revenue with CEOC and Caesars’ affiliates (3) Golf revenue 48 389 Food and beverage revenue 12 107 Retail and other revenue 26 114 _____________ (1) The Statement of Operations included allocated overhead costs for certain functions historically performed by CEOC and Caesars’ affiliates, including allocations of direct and indirect operating and maintenance costs and expenses for procurement, logistics and general and administrative costs and expenses related to executive oversight, marketing, information technology, accounting, treasury, tax, and legal. These costs were allocated on the basis of either revenue or payroll costs. (2) See Business and Basis of Presentation - Golf Revenue. (3) Primarily includes transactions where CEOC and Caesars affiliates’ customers charge their golf, food and beverage and retail purchases directly to their hotel bill. Amounts collected from the customer by the hotel are remitted to the golf course. Savings and Retirement Plans CEOC maintained a defined contribution savings and retirement plan that allows certain employees of the Business to make pre-tax and after-tax contributions. Under the plan, participating employees could elect to contribute up to 50% of their eligible earnings, subject to IRS rules and regulations, and be eligible to receive a company match of up to $600 . Participating employees became vested in matching contributions on a pro-rata basis over five years of credited service. Our contribution expense was approximately $1,000 and $27,000 for the three and nine months ended September 30, 2017</t>
  </si>
  <si>
    <t>Summary of Significant Accounting Policies (Policies)</t>
  </si>
  <si>
    <t>Cash and Cash Equivalents</t>
  </si>
  <si>
    <t>Cash consists of cash-on-hand and cash-in-bank. Any investments with an original maturity of three months or less from the date of purchase are considered cash equivalents and are stated at the lower of cost or market value. Investments with an original maturity of greater than three months and less than one year from the date of purchase are considered short-term investments and are stated at fair value.</t>
  </si>
  <si>
    <t>Restricted Cash</t>
  </si>
  <si>
    <t>Restricted cash is comprised of funds paid monthly by Caesars for the CPLV rent that are held in a restricted cash management account for the purpose of funding debt service or impositions related to CPLV debt issued by us. Once all debt service and impositions are paid out of restricted cash, the remaining funds are returned to our unrestricted operating account.</t>
  </si>
  <si>
    <t>Short-Term Investments</t>
  </si>
  <si>
    <t>Short-Term InvestmentsThe Company generally invests its excess cash in short-term investment grade commercial paper as well as discount notes issued by government-sponsored enterprises including the Federal Home Loan Mortgage Corporation and certain of the Federal Home Loan Banks. These investments generally have original maturities between 91 and 120 days.</t>
  </si>
  <si>
    <t>Fair Value Measurements</t>
  </si>
  <si>
    <t>Fair Value Measurements We measure the fair value of financial instruments based on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t>
  </si>
  <si>
    <t>Derivative Financial Instruments</t>
  </si>
  <si>
    <t xml:space="preserve">Derivative Financial Instruments We record our derivative financial instruments as either Other assets or Other liabilities on our Balance Sheet at fair value. The accounting for changes in the fair value of derivatives depends on the intended use of the derivative, whether w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If the hedge relationship is terminated, then the value of the derivative is recorded in Accumulated other comprehensive income and recognized in earnings when the cash flows that were hedged affect earnings. Changes in the fair value of our derivative instruments that qualify as hedges are reported as a component of Accumulated other comprehensive income on our consolidated financial statements. </t>
  </si>
  <si>
    <t>Investments in Direct Financing and Operating Leases</t>
  </si>
  <si>
    <t>Investments in Direct Financing and Operating Leases Upon lease inception, we assess lease classification under ASC 840 “Leases” (“ASC 840”) to determine if the lease should be classified as capital or operating. If a lease is determined to be a capital lease, we further assess if it is a direct financing or sales-type lease as defined in ASC 840. For leases determined to be direct financing capital leases, upon execution of the lease transaction, the asset is classified to Investments in direct financing leases, net. For direct financing leases where the land represents greater than 25% of the fair value of the underlying asset, the land and building components of the lease are bifurcated and separately assessed for classification. We have determined that all of our leases meet the definition of direct financing leases under ASC 840, with the exception of the land component of our investment in Caesars Palace Las Vegas and certain parcels of land contained in the Non-CPLV Lease. We recognize the related income from our direct financing leases on an effective interest basis at a constant rate of return over the terms of the applicable leases. As a result, the cash payments accounted for under direct financing leases will not equal income from direct financing leases. Rather, a portion of the cash rent we receive is recorded as Income from direct financing leases in our Statement of Operations and a portion is recorded as a change to the Investments in direct financing leases, net. Initial direct costs incurred in connection with direct financing lease transactions are included in the balance of Investments in direct financing leases, net. Such amounts will be recognized as a reduction to Income from direct financing leases over the life of the lease using the effective interest method. If and when an investment in direct financing leases is identified for impairment evaluation, we will apply the guidance in both ASC 310 “Receivables” (“ASC 310”) and ASC 360 “Property, Plant and Equipment” (“ASC 360”). Under ASC 310, the lease receivable portion of the net investment in direct financing lease is identified for impairment when it becomes probable that we will be unable to collect all rental payments associated with our investment in direct financing leases. Under ASC 360, the residual value portion of the net investment in direct financing leases is monitored for impairment under the same method we apply to real estate investments.</t>
  </si>
  <si>
    <t>Concentrations of Credit Risk</t>
  </si>
  <si>
    <t>Concentrations of Credit Risk All of our real estate holdings (other than VICI Golf ) are currently leased by us to CEOC or other affiliates of Caesars, and most of our revenues are derived from the Lease Agreements that we have with CEOC or other affiliates of Caesars. Other than having a single tenant from which we will derive most of our revenue, we do not believe there are any other significant concentrations of credit risk.</t>
  </si>
  <si>
    <t>Pronouncements Adopted by the Company</t>
  </si>
  <si>
    <t>Summary of Significant Accounting Policies (Tables)</t>
  </si>
  <si>
    <t>Schedule of Cash and Cash Equivalents and Restricted Cash</t>
  </si>
  <si>
    <t>The following table provides a reconciliation of cash, cash equivalents and restricted cash reported on the Balance Sheet to the total of the same such amounts presented in the Statement of Cash Flows. (In thousands) September 30, 2018 December 31, 2017 Cash and cash equivalents $ 145,223 $ 183,646 Restricted cash 58 13,760 Total cash, cash equivalents and restricted cash shown in the Statement of Cash Flows $ 145,281 $ 197,406</t>
  </si>
  <si>
    <t>Real Estate Portfolio (Tables)</t>
  </si>
  <si>
    <t>Schedule of Direct Financing Lease</t>
  </si>
  <si>
    <t>Our real estate portfolio consisted of the following as of September 30, 2018 and December 31, 2017 : (In thousands) September 30, 2018 December 31, 2017 Minimum lease payments receivable under direct financing leases (1) $ 29,990,632 $ 29,302,166 Estimated residual values of leased property (not guaranteed) 2,142,400 1,987,651 Gross investment in direct financing leases 32,133,032 31,289,817 Unamortized initial direct costs 295 — Less: Unearned income (23,317,770 ) (23,021,174 ) Investment in direct financing leases, net 8,815,557 8,268,643 Investment in operating leases (2) 1,075,691 1,110,400 Land (3) 95,789 73,600 Total Real estate portfolio $ 9,987,037 $ 9,452,643 ____________________ (1) Minimum lease payments do not include contingent rent, as discussed below, that may be received under the Lease Agreements. (2) Represents portion of land separately classified and accounted for under the operating lease model associated with our investment in Caesars Palace Las Vegas and certain operating land parcels contained in the Non-CPLV Lease. (3) Represents our investment in the Eastside Property and certain non-operating, de minimis land parcels contained in the Non-CPLV Lease. Refer to Note 4 — Property Transactions</t>
  </si>
  <si>
    <t>Schedule of Components of Direct Financing and Operating Leases</t>
  </si>
  <si>
    <t>The following table details the components of our income from direct financing and operating leases: (In thousands) Three Months Ended September 30, 2018 Nine Months Ended September 30, 2018 Income from direct financing leases $ 189,938 $ 554,293 Income from operating leases 12,209 36,627 Total leasing revenue 202,147 590,920 Less: Direct financing lease adjustment (1) (13,007 ) (39,117 ) Total contractual leasing revenue $ 189,140 $ 551,803 ____________________</t>
  </si>
  <si>
    <t>Schedule of Future Minimum Lease Payments for Operating and Capital Leases</t>
  </si>
  <si>
    <t>At September 30, 2018 , minimum lease payments owed to us for each of the five succeeding years under direct financing and operating leases are as follows: (In thousands) Minimum Lease Payments (1) 2018 (remaining) $ 190,631 2019 765,060 2020 769,320 2021 773,656 2022 779,647 Thereafter 28,376,784 Total $ 31,655,098 ____________________</t>
  </si>
  <si>
    <t>Schedule of Lease Agreements</t>
  </si>
  <si>
    <t xml:space="preserve">The following is a summary of the material lease provisions of our Lease Agreements and the modifications to the Lease Agreements contemplated in connection with the closing of the acquisition of Harrah’s Philadelphia: ($ In thousands) Non-CPLV Lease and Joliet Lease CPLV Lease HLV Lease (6) Lease Provision (1) Current As Amended Current As Amended Current Initial Term 15 years 15 years 15 years 15 years 15 years Renewal Terms Four, five-year terms Four, five-year terms Four, five-year terms Four, five-year terms Four, five-year terms Initial Base Rent (2) $472,925 $493,925 $165,000 $200,000 $87,400 Escalator commencement Lease year six Lease year two Lease year two Lease year two Lease year two Escalator (3) Consumer price index subject to 2% floor Lease years 2-5 - 1.5% Lease Years 6-15 - Consumer price index subject to 2% floor Consumer price index subject to 2% floor Consumer price index subject to 2% floor Lease years 2-5 - 1% Lease Years 6-15 - Consumer price index subject to 2% floor EBITDAR to Rent Ratio floor (4) None 1.2x commencing lease year 8 None 1.7x commencing lease year 8 1.6x commencing lease year 6 Variable Rent commencement/reset Lease years 8 and 11 Lease years 8 and 11 Lease years 8 and 11 Lease years 8 and 11 Lease years 8 and 11 Variable Rent split (5) Lease years 8-10 - 70% Base Rent and 30% Variable Rent Lease years 11-15- 80% Base Rent and 20% Variable Rent Lease years 8-10 - 70% Base Rent and 30% Variable Rent Lease years 11-15- 80% Base Rent and 20% Variable Rent 80% Base rent and 20% Variable rent 80% Base rent and 20% Variable rent 80% Base rent and 20% Variable rent Variable Rent percentage (5) Lease years 8-10 - 19.5% Lease years 11-15 - 13% 4% 13% 4% 4% ____________________ (1) All capitalized terms used without definition herein have the meanings detailed in the applicable Lease Agreement. (2) The base rents of the Non-CPLV Lease and CPLV Lease will be adjusted by $21.0 million and $35.0 million , respectively, to incorporate the base rent for Harrah’s Philadelphia and Octavius Tower, respectively. The additional $35.0 million of rent for Octavius Tower will not be subject to the Escalator. (3) Any amounts representing rents in excess of the CPI floors specified above are considered contingent rent in accordance with GAAP. No such rent has been recognized for the three and nine months ended September 30, 2018 . (4) In the event that the EBITDAR to Rent Ratio coverage is below the stated floor, the Escalator of the respective Lease Agreements will be reduced to such amount to achieve the stated EBITDAR to Rent Ratio coverage, provided that the amount shall never result in a decrease to the prior year’s rent. (5) Variable Rent is not subject to the Escalator and is calculated as an increase or decrease of Net Revenues, as defined in the Lease Agreements, multiplied by the Variable Rent percentage. </t>
  </si>
  <si>
    <t>Property and Equipment Used in Operations, Net (Tables)</t>
  </si>
  <si>
    <t>Schedule Of Property and Equipment Used in Operations, Net</t>
  </si>
  <si>
    <t>Property and equipment used in operations is primarily attributable to golf operations land, building and improvements and consists of the following: (In thousands) September 30, 2018 December 31, 2017 Land and land improvements $ 58,223 $ 57,901 Buildings and improvements 14,572 14,572 Furniture and equipment 3,000 2,578 Total property and equipment used in operations 75,795 75,051 Less: accumulated depreciation (3,508 ) (751 ) Total property and equipment used in operations, net $ 72,287 $ 74,300 (In thousands) Three Months Ended September 30, 2018 Nine Months Ended September 30, 2018 Depreciation expense $ 929 $ 2,757</t>
  </si>
  <si>
    <t>Other Liabilities (Tables)</t>
  </si>
  <si>
    <t>Schedule Of Other Liabilities</t>
  </si>
  <si>
    <t>The following table details the components of our other liabilities: (In thousands) September 30, 2018 December 31, 2017 Accounts payable $ 24 $ 5,207 Accrued payroll and other compensation 4,063 2,559 Other accrued expenses 27,655 2,796 Total other liabilities $ 31,742 $ 10,562</t>
  </si>
  <si>
    <t>Debt (Tables)</t>
  </si>
  <si>
    <t>Schedule of Debt</t>
  </si>
  <si>
    <t>The following tables detail our debt obligations as of September 30, 2018 and December 31, 2017 : ($ in thousands) September 30, 2018 Description of Debt Final Maturity Interest Rate Face Value Carrying Value (1) VICI PropCo Senior Secured Credit Facilities Senior Secured Revolving Credit Facility (“Revolving Credit Facility”) (2)(3) 2022 L + 2.00% $ — $ — First Lien Senior Secured Term Loan (“Term Loan B Facility”) (3)(4)(5) 2024 L + 2.00% 2,100,000 2,072,673 Second Priority Senior Secured Notes (“Second Lien Notes”) (6) 2023 8.00% 498,480 498,480 CPLV Debt CMBS Debt (the “CPLV CMBS Debt”) (7) 2022 4.36% 1,550,000 1,550,000 Total Debt $ 4,148,480 $ 4,121,153 ($ in thousands) December 31, 2017 Description of Debt Final Maturity Interest Rate Face Value Carrying Value (1) VICI PropCo Senior Secured Credit Facilities Revolving Credit Facility (2)(3) 2022 L + 2.25% $ 300,000 $ 300,000 Term Loan B Facility (3)(4)(5) 2024 L + 2.25% 2,200,000 2,168,864 Second Lien Notes (6) 2023 8.00% 766,892 766,892 CPLV Debt CPLV CMBS Debt (7) 2022 4.36% 1,550,000 1,550,000 Total Debt $ 4,816,892 $ 4,785,756 ____________________ (1) Carrying value is net of unamortized original issue discount and unamortized debt issuance costs incurred in conjunction with debt.Interest on any outstanding balance is payable monthly. Any unused balance is subject to a 0.5% commitment fee paid quarterly. (2) Initially bore interest at LIBOR plus 2.25% . Upon our initial public offering, on February 5, 2018, the interest rate was reduced to LIBOR plus 2.00% . (3) Interest is payable monthly. On April 24, 2018, we entered into four interest rate swap agreements with third party financial institutions having an aggregate notional amount of $1.5 billion . The interest rate swaps are designated as cash flow hedges that effectively fix the LIBOR component of the interest rate on a portion of the outstanding debt at 2.8297% . (4) Final maturity is December 2024 or, to the extent the Second Lien Notes remain outstanding, July 2023 (three months prior to the maturity of the Second Lien Notes). (5) Interest is payable semi-annually. (6)</t>
  </si>
  <si>
    <t>Contractual Obligation, Fiscal Year Maturity Schedule</t>
  </si>
  <si>
    <t>The following table is a schedule of future minimum repayments of our debt obligations as of September 30, 2018 : (In thousands) Future Minimum Repayments 2018 (remaining) $ — 2019 — 2020 — 2021 — 2022 1,560,000 Thereafter 2,588,480 Total minimum repayments $ 4,148,480 September 30, 2018 are as follows: (In thousands) Golf Operations Maintenance Agreements 2018 (remaining) $ 787 2019 225 Total golf operations maintenance agreement commitments $ 1,012</t>
  </si>
  <si>
    <t>Derivatives (Tables)</t>
  </si>
  <si>
    <t>Schedule of derivatives</t>
  </si>
  <si>
    <t>The following table details our outstanding interest rate derivatives that were designated as cash flow hedges of interest rate risk: ($ in thousands) September 30, 2018 Instrument Number of Instruments Fixed Rate Notional Index Maturity Interest Rate Swaps 4 2.8297% $1,500,000 USD LIBOR April 22, 2023</t>
  </si>
  <si>
    <t>Fair Value (Tables)</t>
  </si>
  <si>
    <t>Fair Value, Net Derivative Measured on Recurring Basis, Unobservable Input Reconciliation</t>
  </si>
  <si>
    <t>The following table summarizes our assets and liabilities measured at fair value on a recurring basis: September 30, 2018 (In thousands) Fair Value Carrying Amount Level 1 Level 2 Level 3 Financial assets: Short-term investments (1) $ 320,676 $ — $ 320,676 $ — Financial liabilities: Derivative instruments - interest rate swaps (2) $ 5,465 $ — $ 5,465 $ — ____________________ (1) The carrying value of these investment is equal to their fair value due to the short-term nature of the investments as well as their credit quality. (2)</t>
  </si>
  <si>
    <t>Fair Value Measurements, Nonrecurring [Table Text Block]</t>
  </si>
  <si>
    <t>The following table summarizes our assets and liabilities measured at fair value on a non-recurring basis: September 30, 2018 (In thousands) Fair Value Carrying Amount Level 1 Level 2 Level 3 Financial assets: Land (1) $ 19,019 $ — $ 7,419 $ 11,600 ____________________ (1)</t>
  </si>
  <si>
    <t>Schedule Of Estimated Fair Value</t>
  </si>
  <si>
    <t>The estimated fair values of our financial instruments at September 30, 2018 and December 31, 2017 for which fair value is only disclosed are as follows: September 30, 2018 December 31, 2017 (In thousands) Carrying Amount Fair Value Carrying Amount Fair Value Financial assets: Cash and cash equivalents $ 144,685 $ 144,685 $ 183,646 $ 183,646 Restricted cash 58 58 13,760 13,760 Financial liabilities: Debt (1) Revolving Credit Facility $ — $ — $ 300,000 $ 300,000 Term Loan B Facility 2,072,673 2,105,250 2,168,864 2,200,000 Second Lien Notes 498,480 550,820 766,892 853,167 CPLV CMBS Debt 1,550,000 1,529,405 1,550,000 1,559,486 ____________________ (1) Significant Assumptions ( $ in per sq. ft. ) Asset Type Fair Value Valuation Technique Range Weighted Average Square Footage Land $ 11,600 Sales comparison $0.50 - 5.00 $ 2.90 4,002,908</t>
  </si>
  <si>
    <t>Commitments and Contingent Liabilities (Tables)</t>
  </si>
  <si>
    <t>Schedule of Future Minimum Rental Payments for Operating Leases</t>
  </si>
  <si>
    <t>The future minimum lease commitments relating to the base lease rent portion of noncancelable operating leases at September 30, 2018 are as follows: (In thousands) Lease Commitments 2018 (remaining) $ 314 2019 1,242 2020 983 2021 933 2022 951 Thereafter 17,865 Total minimum lease commitments $ 22,288</t>
  </si>
  <si>
    <t>The future minimum lease commitments relating to the base lease rent portion of noncancelable operating leases at September 30, 2017 are as follows: (In thousands) Operating Leases 2017 (remaining) $ 211 2018 873 2019 891 2020 908 2021 926 Thereafter 20,234 Total minimum rental commitments $ 24,043</t>
  </si>
  <si>
    <t>The future commitments relating to these agreements at September 30, 2017 are as follows: (In thousands) Maintenance Agreements 2017 $ 775 2018 2,969 2019 225 Total maintenance agreement commitments $ 3,969</t>
  </si>
  <si>
    <t>Stockholders' Equity (Tables)</t>
  </si>
  <si>
    <t>Schedule of Dividends Declared</t>
  </si>
  <si>
    <t>Dividends declared (on a per share basis) during the nine months ended September 30, 2018 were as follows: Declaration Date Period Dividend March 15, 2018 (1) February 5, 2018 - March 31, 2018 $ 0.16 June 14, 2018 (2) April 1, 2018 - June 30, 2018 $ 0.2625 September 17, 2018 (3) July 1, 2018 - September 30, 2018 $ 0.2875 ____________________ (1) The dividend was pro-rated for the period commencing upon the closing of our initial public offering and ending on March 31, 2018, based on a quarterly distribution rate of $0.2625 per share. The dividend was paid on April 13, 2018 to stockholders of record as of the close of business on March 29, 2018. (2) The dividend was paid on July 13, 2018 to stockholders of record as of the close of business on June 28, 2018. (3) The dividend was paid on October 11, 2018 to stockholders of record as of the close of business on September 28, 2018. This dividend represents an i ncrease in our targeted annualized dividend to $1.15 per share of common stock, which represents a 9.5% increase from our previous annualized dividend rate of $1.05</t>
  </si>
  <si>
    <t>Earnings Per Share (Tables)</t>
  </si>
  <si>
    <t>Schedule of Weighted Average Earnings Per Share</t>
  </si>
  <si>
    <t>The following table reconciles the weighted-average common shares outstanding used in the calculation of basic earnings per share to the weighted-average common shares outstanding used in the calculation of diluted earnings per share for the three and nine months ended September 30, 2018 : (In thousands) Three Months Ended September 30, 2018 Nine Months Ended September 30, 2018 Determination of shares: Weighted-average common shares outstanding 369,935 360,997 Assumed conversion of restricted stock 192 45 Diluted weighted-average common shares outstanding 370,127 361,042 Basic and Diluted Earnings Per Share (In thousands, except per share data) Three Months Ended September 30, 2018 Nine Months Ended September 30, 2018 Basic: Net income attributable to common stockholders $ 129,912 $ 381,078 Weighted-average common shares outstanding 369,935 360,997 Basic EPS $ 0.35 $ 1.06 Diluted: Net income attributable to common stockholders $ 129,912 $ 381,078 Diluted weighted-average common shares outstanding 370,127 361,042 Diluted EPS $ 0.35 $ 1.06</t>
  </si>
  <si>
    <t>Share-Based Compensation (Tables)</t>
  </si>
  <si>
    <t>Schedule of Share-based Compensation Arrangements by Share-based Payment Award</t>
  </si>
  <si>
    <t>The following table details the activity of our restricted stock and performance based restricted stock units: (In thousands, except per share data) Shares Weighted Average Grant Date Fair Value Outstanding as of December 31, 2017 124 $ 15.61 Granted 383 17.05 Vested (31 ) 20.01 Forfeited (2 ) 20.03 Canceled — — Outstanding as of September 30, 2018 474 $ 16.47</t>
  </si>
  <si>
    <t>Segment Information (Tables)</t>
  </si>
  <si>
    <t>Schedule of Segment Reporting Information, by Segment</t>
  </si>
  <si>
    <t>The results of each reportable segment presented below are consistent with the way our management assesses these results and allocates resources, which is a consolidated view that adjusts for the impact of certain transactions between our reportable segments, as described below. The following table presents certain information with respect to our segments: Three Months Ended September 30, 2018 Nine Months Ended September 30, 2018 (In thousands) Real Property Business Golf Course Business VICI Consolidated Real Property Business Golf Course Business VICI Consolidated Revenues $ 227,294 $ 5,393 $ 232,687 $ 652,242 $ 19,696 $ 671,938 Operating income 183,857 243 184,100 558,160 4,112 562,272 Interest expense (54,051 ) — (54,051 ) (158,365 ) — (158,365 ) Loss on extinguishment of debt — — — (23,040 ) — (23,040 ) Income before income taxes 131,833 243 132,076 384,259 4,112 388,371 Income tax expense — (52 ) (52 ) — (884 ) (884 ) Net income 131,833 191 132,024 384,259 3,228 387,487 Depreciation 3 926 929 5 2,752 2,757 Total assets $ 10,487,016 $ 81,485 $ 10,568,501 $ 10,487,016 $ 81,485 $ 10,568,501</t>
  </si>
  <si>
    <t>Related Party Transactions (Tables)</t>
  </si>
  <si>
    <t>Schedule of Related Party Transactions</t>
  </si>
  <si>
    <t>The following amounts were recorded with respect to the related-party transactions described in this section: (In thousands) Transaction type Recorded as: Three Months Ended September 30, 2017 Nine Months Ended September 30, 2017 Insurance expense Administrative and other $ 12 $ 37 Allocation of indirect expenses from CEOC and Caesars’ affiliates (1) Administrative and other 36 210 Golf revenue from CEOC and Caesars’ affiliates (2) Golf revenue 2,844 5,173 Pass-through revenue with CEOC and Caesars’ affiliates (3) Golf revenue 48 389 Food and beverage revenue 12 107 Retail and other revenue 26 114 _____________ (1) The Statement of Operations included allocated overhead costs for certain functions historically performed by CEOC and Caesars’ affiliates, including allocations of direct and indirect operating and maintenance costs and expenses for procurement, logistics and general and administrative costs and expenses related to executive oversight, marketing, information technology, accounting, treasury, tax, and legal. These costs were allocated on the basis of either revenue or payroll costs. (2) See Business and Basis of Presentation - Golf Revenue. (3)</t>
  </si>
  <si>
    <t>Business and Basis of Presentation (Details)</t>
  </si>
  <si>
    <t>Oct. 06, 2017USD ($)segment</t>
  </si>
  <si>
    <t>Sep. 30, 2018USD ($)property</t>
  </si>
  <si>
    <t>Sep. 30, 2018USD ($)segmentproperty</t>
  </si>
  <si>
    <t>Sep. 30, 2018golf_course</t>
  </si>
  <si>
    <t>Jan. 15, 2015property</t>
  </si>
  <si>
    <t>Number of real estate properties</t>
  </si>
  <si>
    <t>Number of reportable segments | segment</t>
  </si>
  <si>
    <t>Number of real estate properties | property</t>
  </si>
  <si>
    <t>Variable golf fees</t>
  </si>
  <si>
    <t>Use fees</t>
  </si>
  <si>
    <t>Minimum rounds fees</t>
  </si>
  <si>
    <t>Harrah’s Joliet LandCo LLC | VICI Properties, Inc, NonControlling Interest</t>
  </si>
  <si>
    <t>Ownership percentage</t>
  </si>
  <si>
    <t>20.00%</t>
  </si>
  <si>
    <t>Gold Revenue, Reimbursements for Free Play | Caesars Entertainment Outdoor</t>
  </si>
  <si>
    <t>Summary of Significant Accounting Policies - Schedule of Cash and Cash Equivalents and Restricted Cash (Details) - USD ($) $ in Thousands</t>
  </si>
  <si>
    <t>Total cash, cash equivalents and restricted cash shown in the Statement of Cash Flows</t>
  </si>
  <si>
    <t>Summary of Significant Accounting Policies - Narrative (Details) - USD ($) $ in Thousands</t>
  </si>
  <si>
    <t>Property Transactions (Details) $ in Millions</t>
  </si>
  <si>
    <t>Jul. 11, 2018USD ($)option</t>
  </si>
  <si>
    <t>Jun. 18, 2018USD ($)option</t>
  </si>
  <si>
    <t>Dec. 31, 2017USD ($)aoption</t>
  </si>
  <si>
    <t>Sep. 30, 2018property</t>
  </si>
  <si>
    <t>Business Acquisition [Line Items]</t>
  </si>
  <si>
    <t>Term of contract</t>
  </si>
  <si>
    <t>5 years</t>
  </si>
  <si>
    <t>Accounted for using the operating method</t>
  </si>
  <si>
    <t>Deposit liability</t>
  </si>
  <si>
    <t>Period of exercise of call rights</t>
  </si>
  <si>
    <t>Initial property of lease rent</t>
  </si>
  <si>
    <t>Octavius Tower</t>
  </si>
  <si>
    <t>Cash consideration</t>
  </si>
  <si>
    <t>Amount of lease term annually</t>
  </si>
  <si>
    <t>Number of renewal options | option</t>
  </si>
  <si>
    <t>Renewal term</t>
  </si>
  <si>
    <t>Harrah’s Philadelphia</t>
  </si>
  <si>
    <t>Purchase price</t>
  </si>
  <si>
    <t>Amount reduced to reflect aggregate net present value</t>
  </si>
  <si>
    <t>Non-CPLV Lease Agreement</t>
  </si>
  <si>
    <t>Margaritaville</t>
  </si>
  <si>
    <t>Penn National</t>
  </si>
  <si>
    <t>15 years</t>
  </si>
  <si>
    <t>Harrah’s Las Vegas, LLC</t>
  </si>
  <si>
    <t>7 years</t>
  </si>
  <si>
    <t>Eastside Convention Center, LLC</t>
  </si>
  <si>
    <t>Acres of parcel | a</t>
  </si>
  <si>
    <t>Percentage of costs of remediation work</t>
  </si>
  <si>
    <t>50.00%</t>
  </si>
  <si>
    <t>Vegas Development Land Owner LLC</t>
  </si>
  <si>
    <t>Costs incurred in remediation work</t>
  </si>
  <si>
    <t>Real Estate Portfolio - Narrative (Details) - USD ($) $ in Thousands</t>
  </si>
  <si>
    <t>Jul. 11, 2018</t>
  </si>
  <si>
    <t>Oct. 06, 2017</t>
  </si>
  <si>
    <t>Real Estate Properties [Line Items]</t>
  </si>
  <si>
    <t>Weighted average remaining lease term</t>
  </si>
  <si>
    <t>34 years 1 month 6 days</t>
  </si>
  <si>
    <t>Impairment of real estate</t>
  </si>
  <si>
    <t>Amount of base rent adjusted</t>
  </si>
  <si>
    <t>CPLV Lease Agreement</t>
  </si>
  <si>
    <t>Vacant Land Parcels</t>
  </si>
  <si>
    <t>Eastside property</t>
  </si>
  <si>
    <t>3 parcels of land</t>
  </si>
  <si>
    <t>Real Estate Portfolio - Schedule Of Direct Financing Leases (Details) - USD ($) $ in Thousands</t>
  </si>
  <si>
    <t>Minimum lease payments receivable under direct financing leases</t>
  </si>
  <si>
    <t>Estimated residual values of leased property (not guaranteed)</t>
  </si>
  <si>
    <t>Gross investment in direct financing leases</t>
  </si>
  <si>
    <t>Unamortized initial direct costs</t>
  </si>
  <si>
    <t>Less: Unearned income</t>
  </si>
  <si>
    <t>Investment in direct financing leases, net</t>
  </si>
  <si>
    <t>Investment in operating leases</t>
  </si>
  <si>
    <t>Total Real estate portfolio</t>
  </si>
  <si>
    <t>Real Estate Portfolio - Schedule of Components of Direct Financing and Operating Leases (Details) - USD ($) $ in Thousands</t>
  </si>
  <si>
    <t>Total leasing revenue</t>
  </si>
  <si>
    <t>Less: Direct financing lease adjustment</t>
  </si>
  <si>
    <t>Total contractual leasing revenue</t>
  </si>
  <si>
    <t>Real Estate Portfolio - Schedule of Future Minimum Lease Payments (Details) $ in Thousands</t>
  </si>
  <si>
    <t>2018 (remaining)</t>
  </si>
  <si>
    <t>Thereafter</t>
  </si>
  <si>
    <t>Real Estate Portfolio - Schedule of Lease Agreement (Details) $ in Thousands</t>
  </si>
  <si>
    <t>Jul. 11, 2018option</t>
  </si>
  <si>
    <t>Sep. 30, 2018USD ($)option</t>
  </si>
  <si>
    <t>Property Subject to or Available for Operating Lease [Line Items]</t>
  </si>
  <si>
    <t>Operating Leases, Rent Expense</t>
  </si>
  <si>
    <t>Payments for Rent</t>
  </si>
  <si>
    <t>Non-CPLV Lease and Joliet Lease</t>
  </si>
  <si>
    <t>Escalator commencement</t>
  </si>
  <si>
    <t>Lease year six</t>
  </si>
  <si>
    <t>Consumer price index</t>
  </si>
  <si>
    <t>2.00%</t>
  </si>
  <si>
    <t>Time of lease year of EBITDAR to rent ratio floor</t>
  </si>
  <si>
    <t>None</t>
  </si>
  <si>
    <t>Variable Rent commencement/reset</t>
  </si>
  <si>
    <t>Lease years 8 and 11</t>
  </si>
  <si>
    <t>Non-CPLV Lease and Joliet Lease | Lease Years 8-10</t>
  </si>
  <si>
    <t>Variable rent percentage</t>
  </si>
  <si>
    <t>19.50%</t>
  </si>
  <si>
    <t>Non-CPLV Lease and Joliet Lease | Lease Years 8-10 | Base Rent</t>
  </si>
  <si>
    <t>Percentage of rent split</t>
  </si>
  <si>
    <t>70.00%</t>
  </si>
  <si>
    <t>Non-CPLV Lease and Joliet Lease | Lease Years 8-10 | Variable Rent</t>
  </si>
  <si>
    <t>30.00%</t>
  </si>
  <si>
    <t>Non-CPLV Lease and Joliet Lease | Lease Years 11-15</t>
  </si>
  <si>
    <t>13.00%</t>
  </si>
  <si>
    <t>Non-CPLV Lease and Joliet Lease | Lease Years 11-15 | Base Rent</t>
  </si>
  <si>
    <t>80.00%</t>
  </si>
  <si>
    <t>Non-CPLV Lease and Joliet Lease | Lease Years 11-15 | Variable Rent</t>
  </si>
  <si>
    <t>Non-CPLV Lease and Joliet Lease | Scenario, Plan</t>
  </si>
  <si>
    <t>Lease year two</t>
  </si>
  <si>
    <t>Percentage of EBITDAR to rent ratio floor</t>
  </si>
  <si>
    <t>120.00%</t>
  </si>
  <si>
    <t>1.2x commencing lease year 8</t>
  </si>
  <si>
    <t>4.00%</t>
  </si>
  <si>
    <t>Non-CPLV Lease and Joliet Lease | Scenario, Plan | Lease Years 2-5</t>
  </si>
  <si>
    <t>1.50%</t>
  </si>
  <si>
    <t>Non-CPLV Lease and Joliet Lease | Scenario, Plan | Lease Years 6-15</t>
  </si>
  <si>
    <t>Non-CPLV Lease and Joliet Lease | Scenario, Plan | Lease Years 8-10 | Base Rent</t>
  </si>
  <si>
    <t>Non-CPLV Lease and Joliet Lease | Scenario, Plan | Lease Years 11-15 | Base Rent</t>
  </si>
  <si>
    <t>CPLV Lease Agreement | Base Rent</t>
  </si>
  <si>
    <t>CPLV Lease Agreement | Variable Rent</t>
  </si>
  <si>
    <t>CPLV Lease Agreement | Scenario, Plan</t>
  </si>
  <si>
    <t>170.00%</t>
  </si>
  <si>
    <t>1.7x commencing lease year 8</t>
  </si>
  <si>
    <t>CPLV Lease Agreement | Scenario, Plan | Base Rent</t>
  </si>
  <si>
    <t>CPLV Lease Agreement | Scenario, Plan | Variable Rent</t>
  </si>
  <si>
    <t>CPLV Lease Agreement | Scenario, Plan | Lease Years 8-10 | Variable Rent</t>
  </si>
  <si>
    <t>CPLV Lease Agreement | Scenario, Plan | Lease Years 11-15 | Variable Rent</t>
  </si>
  <si>
    <t>HLV Lease</t>
  </si>
  <si>
    <t>160.00%</t>
  </si>
  <si>
    <t>1.6x commencing lease year 6</t>
  </si>
  <si>
    <t>HLV Lease | Base Rent</t>
  </si>
  <si>
    <t>HLV Lease | Variable Rent</t>
  </si>
  <si>
    <t>HLV Lease | Lease Years 2-5</t>
  </si>
  <si>
    <t>1.00%</t>
  </si>
  <si>
    <t>HLV Lease | Lease Years 6-15</t>
  </si>
  <si>
    <t>Property and Equipment Used in Operations, Net (Details) - USD ($) $ in Thousands</t>
  </si>
  <si>
    <t>Property, Plant and Equipment [Line Items]</t>
  </si>
  <si>
    <t>Total property and equipment used in operations</t>
  </si>
  <si>
    <t>Less: accumulated depreciation</t>
  </si>
  <si>
    <t>Land and land improvements</t>
  </si>
  <si>
    <t>Buildings and improvements</t>
  </si>
  <si>
    <t>Furniture and equipment</t>
  </si>
  <si>
    <t>Other Liabilities (Details) - USD ($) $ in Thousands</t>
  </si>
  <si>
    <t>Accrued payroll and other compensation</t>
  </si>
  <si>
    <t>Other accrued expenses</t>
  </si>
  <si>
    <t>Total other liabilities</t>
  </si>
  <si>
    <t>Debt - Schedule Of Outstanding Indebtedness (Details)</t>
  </si>
  <si>
    <t>Feb. 05, 2018</t>
  </si>
  <si>
    <t>Sep. 30, 2018USD ($)instrument</t>
  </si>
  <si>
    <t>Dec. 31, 2017USD ($)</t>
  </si>
  <si>
    <t>Apr. 24, 2018USD ($)instrument</t>
  </si>
  <si>
    <t>Feb. 28, 2018USD ($)</t>
  </si>
  <si>
    <t>Debt Instrument [Line Items]</t>
  </si>
  <si>
    <t>Face Value</t>
  </si>
  <si>
    <t>Long-term debt, carrying value</t>
  </si>
  <si>
    <t>Senior Notes | Senior Secured Revolving Credit Facility (“Revolving Credit Facility”)</t>
  </si>
  <si>
    <t>Commitment fee percentage</t>
  </si>
  <si>
    <t>0.50%</t>
  </si>
  <si>
    <t>Senior Notes | Senior Secured Revolving Credit Facility (“Revolving Credit Facility”) | LIBOR</t>
  </si>
  <si>
    <t>Basis spread on variable rate</t>
  </si>
  <si>
    <t>2.25%</t>
  </si>
  <si>
    <t>Senior Notes | First Priority Senior Secured Notes Maturing in 2024</t>
  </si>
  <si>
    <t>Senior Notes | First Priority Senior Secured Notes Maturing in 2024 | LIBOR</t>
  </si>
  <si>
    <t>Senior Notes | Second Lien Notes</t>
  </si>
  <si>
    <t>Interest rate, stated percentage</t>
  </si>
  <si>
    <t>8.00%</t>
  </si>
  <si>
    <t>CPLV CMBS Debt | CPLV CMBS Debt</t>
  </si>
  <si>
    <t>4.36%</t>
  </si>
  <si>
    <t>Interest Rate Swaps</t>
  </si>
  <si>
    <t>Number of instruments | instrument</t>
  </si>
  <si>
    <t>Notional amount</t>
  </si>
  <si>
    <t>Fixed interest rate</t>
  </si>
  <si>
    <t>2.8297%</t>
  </si>
  <si>
    <t>Interest Rate Swaps | LIBOR</t>
  </si>
  <si>
    <t>Revolving Credit Facility | CPLV CMBS Debt</t>
  </si>
  <si>
    <t>Revolving Credit Facility | Term B Loan Facility</t>
  </si>
  <si>
    <t>Revolving Credit Facility | Term B Loan Facility | LIBOR</t>
  </si>
  <si>
    <t>Debt - Schedule of Future Minimum Repayment (Details) - USD ($) $ in Thousands</t>
  </si>
  <si>
    <t>Debt - Narrative (Details)</t>
  </si>
  <si>
    <t>Feb. 05, 2018USD ($)</t>
  </si>
  <si>
    <t>Sep. 30, 2018USD ($)parcel_of_land</t>
  </si>
  <si>
    <t>Mar. 31, 2018USD ($)</t>
  </si>
  <si>
    <t>Term B Loan Facility</t>
  </si>
  <si>
    <t>Debt instrument, face amount</t>
  </si>
  <si>
    <t>Percentage of principal amount redeemed (up to)</t>
  </si>
  <si>
    <t>35.00%</t>
  </si>
  <si>
    <t>Redemption price, percentage (equal to)</t>
  </si>
  <si>
    <t>108.00%</t>
  </si>
  <si>
    <t>Amount redeemed</t>
  </si>
  <si>
    <t>Revolving Credit Facility</t>
  </si>
  <si>
    <t>Percentage of utilization of revolving credit facility</t>
  </si>
  <si>
    <t>Repayments of debt</t>
  </si>
  <si>
    <t>Percentage of amortization of principal amount per annum</t>
  </si>
  <si>
    <t>LIBOR | Revolving Credit Facility | Term B Loan Facility</t>
  </si>
  <si>
    <t>Derivatives - Narrative (Details)</t>
  </si>
  <si>
    <t>Derivative [Line Items]</t>
  </si>
  <si>
    <t>Derivatives - Schedule of Derivatives (Details) - Interest Rate Swaps</t>
  </si>
  <si>
    <t>Number of Instruments | instrument</t>
  </si>
  <si>
    <t>Fixed Rate</t>
  </si>
  <si>
    <t>Notional | $</t>
  </si>
  <si>
    <t>Fair Value - Recurring Basis (Details) - USD ($) $ in Thousands</t>
  </si>
  <si>
    <t>Fair Value, Assets and Liabilities Measured on Recurring and Nonrecurring Basis [Line Items]</t>
  </si>
  <si>
    <t>Carrying Amount | Fair Value, Measurements, Recurring</t>
  </si>
  <si>
    <t>Carrying Amount | Fair Value, Measurements, Recurring | Interest Rate Swaps</t>
  </si>
  <si>
    <t>Financial liabilities:</t>
  </si>
  <si>
    <t>Derivative instruments - interest rate swaps</t>
  </si>
  <si>
    <t>Carrying Amount | Fair Value, Measurements, Nonrecurring [Member]</t>
  </si>
  <si>
    <t>Financial assets:</t>
  </si>
  <si>
    <t>Level 1 | Fair Value | Fair Value, Measurements, Recurring</t>
  </si>
  <si>
    <t>Level 1 | Fair Value | Fair Value, Measurements, Recurring | Interest Rate Swaps</t>
  </si>
  <si>
    <t>Level 1 | Fair Value | Fair Value, Measurements, Nonrecurring [Member]</t>
  </si>
  <si>
    <t>Level 2 | Fair Value | Fair Value, Measurements, Recurring</t>
  </si>
  <si>
    <t>Level 2 | Fair Value | Fair Value, Measurements, Recurring | Interest Rate Swaps</t>
  </si>
  <si>
    <t>Level 2 | Fair Value | Fair Value, Measurements, Nonrecurring [Member]</t>
  </si>
  <si>
    <t>Level 3 | Fair Value | Fair Value, Measurements, Recurring</t>
  </si>
  <si>
    <t>Level 3 | Fair Value | Fair Value, Measurements, Recurring | Interest Rate Swaps</t>
  </si>
  <si>
    <t>Level 3 | Fair Value | Fair Value, Measurements, Nonrecurring [Member]</t>
  </si>
  <si>
    <t>Fair Value - Schedule Of Estimated Fair Values (Details) $ in Thousands</t>
  </si>
  <si>
    <t>Sep. 30, 2018USD ($)ft²</t>
  </si>
  <si>
    <t>Carrying Amount</t>
  </si>
  <si>
    <t>Fair Value, Balance Sheet Grouping, Financial Statement Captions [Line Items]</t>
  </si>
  <si>
    <t>Carrying Amount | Revolving Credit Facility</t>
  </si>
  <si>
    <t>Carrying Amount | Term Loan B Facility</t>
  </si>
  <si>
    <t>Carrying Amount | Second Lien Notes</t>
  </si>
  <si>
    <t>Carrying Amount | CPLV CMBS Debt</t>
  </si>
  <si>
    <t>Fair Value | Revolving Credit Facility</t>
  </si>
  <si>
    <t>Fair Value | Term Loan B Facility</t>
  </si>
  <si>
    <t>Fair Value | Second Lien Notes</t>
  </si>
  <si>
    <t>Fair Value | CPLV CMBS Debt</t>
  </si>
  <si>
    <t>Land | Level 3</t>
  </si>
  <si>
    <t>Recurring basis, asset value</t>
  </si>
  <si>
    <t>Square Footage | ft²</t>
  </si>
  <si>
    <t>Land | Level 3 | Measurement Input, Quoted Price | Weighted Average</t>
  </si>
  <si>
    <t>Assumptions</t>
  </si>
  <si>
    <t>Land | Level 3 | Fair Value, Measurements, Recurring | Measurement Input, Quoted Price | Minimum</t>
  </si>
  <si>
    <t>Land | Level 3 | Fair Value, Measurements, Recurring | Measurement Input, Quoted Price | Maximum</t>
  </si>
  <si>
    <t>Commitments and Contingent Liabilities - Narrative (Details) $ in Thousands</t>
  </si>
  <si>
    <t>Oct. 06, 2017USD ($)</t>
  </si>
  <si>
    <t>Jan. 31, 2015USD ($)payment</t>
  </si>
  <si>
    <t>Expenses related to operating lease commitments</t>
  </si>
  <si>
    <t>Expenses related to other golf-related commitments</t>
  </si>
  <si>
    <t>Present value of withdrawal liability</t>
  </si>
  <si>
    <t>Frequency of withdrawal of payment | payment</t>
  </si>
  <si>
    <t>Withdrawal liability</t>
  </si>
  <si>
    <t>Loss in period</t>
  </si>
  <si>
    <t>Rent expense</t>
  </si>
  <si>
    <t>Period of arrangement</t>
  </si>
  <si>
    <t>Cost of property repairs and maintenance</t>
  </si>
  <si>
    <t>Commitments and Contingent Liabilities - Schedule Of Future Minimum Lease Payments (Details) - USD ($) $ in Thousands</t>
  </si>
  <si>
    <t>Total minimum lease commitments</t>
  </si>
  <si>
    <t>Commitments and Contingent Liabilities - Schedule Of Other Commitments (Details) - USD ($) $ in Thousands</t>
  </si>
  <si>
    <t>Total golf operations maintenance agreement commitments</t>
  </si>
  <si>
    <t>Stockholders' Equity - Narrative (Details) - USD ($)</t>
  </si>
  <si>
    <t>Total number of common and preferred shares authorized (in shares)</t>
  </si>
  <si>
    <t>Preferred stock, shares authorized (in shares)</t>
  </si>
  <si>
    <t>Preferred stock, par value (in dollars per share)</t>
  </si>
  <si>
    <t>Shares issued in IPO (in shares)</t>
  </si>
  <si>
    <t>Share price (in dollars per share)</t>
  </si>
  <si>
    <t>Aggregate offering value of shares</t>
  </si>
  <si>
    <t>Proceeds from issuance of common stock</t>
  </si>
  <si>
    <t>Stockholders' Equity - Schedule of Dividends Declared (Details) - $ / shares</t>
  </si>
  <si>
    <t>Sep. 28, 2018</t>
  </si>
  <si>
    <t>Mar. 15, 2018</t>
  </si>
  <si>
    <t>Jun. 30, 2018</t>
  </si>
  <si>
    <t>Mar. 31, 2018</t>
  </si>
  <si>
    <t>Targeted annualized dividend (in dollars per share)</t>
  </si>
  <si>
    <t>Percentage of increase of annualized dividend rate</t>
  </si>
  <si>
    <t>9.50%</t>
  </si>
  <si>
    <t>Percentage of previous targeted annualized dividend (in dollars per share)</t>
  </si>
  <si>
    <t>Earnings Per Share - Schedule Of Weighted Average Earnings Per Share (Details) - shares</t>
  </si>
  <si>
    <t>Weighted-average common shares outstanding (in shares)</t>
  </si>
  <si>
    <t>Assumed conversion (in shares)</t>
  </si>
  <si>
    <t>Diluted weighted-average common shares outstanding (in shares)</t>
  </si>
  <si>
    <t>Earnings Per Share - Schedule Of Basic And Diluted Earnings Per Share (Details) - USD ($) $ / shares in Units, $ in Thousands</t>
  </si>
  <si>
    <t>Basic:</t>
  </si>
  <si>
    <t>Basic EPS (in dollars per share)</t>
  </si>
  <si>
    <t>Diluted:</t>
  </si>
  <si>
    <t>Diluted EPS (in dollars per share)</t>
  </si>
  <si>
    <t>Share-Based Compensation - Narrative (Details) $ in Millions</t>
  </si>
  <si>
    <t>Sep. 30, 2018USD ($)shares</t>
  </si>
  <si>
    <t>Share-based Compensation Arrangement by Share-based Payment Award [Line Items]</t>
  </si>
  <si>
    <t>Unrecognized compensation costs</t>
  </si>
  <si>
    <t>Weighted average period</t>
  </si>
  <si>
    <t>2 years 6 months</t>
  </si>
  <si>
    <t>Stock Incentive Plan</t>
  </si>
  <si>
    <t>Number of shares issued in transaction (in shares) | shares</t>
  </si>
  <si>
    <t>General and Administrative Expense</t>
  </si>
  <si>
    <t>Share-Based Compensation - Schedule Of Restricted Stock (Details) - Restricted Stock Units (RSUs) shares in Thousands</t>
  </si>
  <si>
    <t>Sep. 30, 2018$ / sharesshares</t>
  </si>
  <si>
    <t>Shares</t>
  </si>
  <si>
    <t>Beginning balance (in shares) | shares</t>
  </si>
  <si>
    <t>Granted (in shares) | shares</t>
  </si>
  <si>
    <t>Vested (in shares) | shares</t>
  </si>
  <si>
    <t>Forfeited (in shares) | shares</t>
  </si>
  <si>
    <t>Canceled (in shares) | shares</t>
  </si>
  <si>
    <t>Ending balance (in shares) | shares</t>
  </si>
  <si>
    <t>Weighted Average Grant Date Fair Value</t>
  </si>
  <si>
    <t>Beginning balance (in dollars per share) | $ / shares</t>
  </si>
  <si>
    <t>Granted (in dollars per share) | $ / shares</t>
  </si>
  <si>
    <t>Vested (in dollars per share) | $ / shares</t>
  </si>
  <si>
    <t>Forfeited (in dollars per share) | $ / shares</t>
  </si>
  <si>
    <t>Canceled (in dollars per share) | $ / shares</t>
  </si>
  <si>
    <t>Ending balance (in dollars per share) | $ / shares</t>
  </si>
  <si>
    <t>Segment Information - Narrative (Details) - 9 months ended Sep. 30, 2018</t>
  </si>
  <si>
    <t>segmentproperty</t>
  </si>
  <si>
    <t>golf_course</t>
  </si>
  <si>
    <t>Number of reportable segments</t>
  </si>
  <si>
    <t>Segment Information - Schedule Of Segment Information (Details) - USD ($) $ in Thousands</t>
  </si>
  <si>
    <t>Segment Reporting Information [Line Items]</t>
  </si>
  <si>
    <t>Real Property Business</t>
  </si>
  <si>
    <t>Golf Course Business</t>
  </si>
  <si>
    <t>Liabilities Subject to Compromise - Narrative (Details) - Caesars Entertainment Outdoor $ in Thousands</t>
  </si>
  <si>
    <t>Sep. 30, 2017USD ($)claim</t>
  </si>
  <si>
    <t>Number of proofs of claims | claim</t>
  </si>
  <si>
    <t>Number of claims carved out of legal entities | claim</t>
  </si>
  <si>
    <t>Additional claims assigned by court | claim</t>
  </si>
  <si>
    <t>Amount of claims filed</t>
  </si>
  <si>
    <t>Number of filed claims likely to be denied | claim</t>
  </si>
  <si>
    <t>Amount of filed claims likely to be denied</t>
  </si>
  <si>
    <t>Liabilities subject to compromise</t>
  </si>
  <si>
    <t>Gain on settlement of other claims</t>
  </si>
  <si>
    <t>Amount of claims under review by management</t>
  </si>
  <si>
    <t>Related Party Transactions - Narrative (Details) - USD ($)</t>
  </si>
  <si>
    <t>Caesars Entertainment Operating Company, Inc.</t>
  </si>
  <si>
    <t>Maximum annual contributions per employee, percent (up to)</t>
  </si>
  <si>
    <t>Employer matching contribution, amount (up to)</t>
  </si>
  <si>
    <t>Administrative expense</t>
  </si>
  <si>
    <t>Accumulated Net Investment Gain (Loss) Attributable to Parent | Caesars Entertainment Outdoor</t>
  </si>
  <si>
    <t>Dividends</t>
  </si>
  <si>
    <t>Related Party Transactions - Schedule of Related Party Transactions (Details) - USD ($) $ in Thousands</t>
  </si>
  <si>
    <t>Administrative and other</t>
  </si>
  <si>
    <t>Caesars Entertainment Outdoor | Insurance expense</t>
  </si>
  <si>
    <t>Caesars Entertainment Outdoor | CEOC and Caesars' Affiliates | Indirect Expenses</t>
  </si>
  <si>
    <t>Golf | Caesars Entertainment Outdoor | CEOC and Caesars' Affiliates | Golf revenue</t>
  </si>
  <si>
    <t>Golf | Caesars Entertainment Outdoor | CEOC and Caesars' Affiliates | Pass-Through Revenue</t>
  </si>
  <si>
    <t>Food and beverage | Caesars Entertainment Outdoor | CEOC and Caesars' Affiliates | Pass-Through Revenue</t>
  </si>
  <si>
    <t>Retail and other | Caesars Entertainment Outdoor | CEOC and Caesars' Affiliates | Pass-Through Revenu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s">
        <v>10</v>
      </c>
    </row>
    <row r="7" spans="1:3">
      <c r="A7" s="4" t="s">
        <v>11</v>
      </c>
      <c r="B7" s="4" t="s">
        <v>12</v>
      </c>
    </row>
    <row r="8" spans="1:3">
      <c r="A8" s="4" t="s">
        <v>13</v>
      </c>
      <c r="B8" s="6" t="n">
        <v>2018</v>
      </c>
    </row>
    <row r="9" spans="1:3">
      <c r="A9" s="4" t="s">
        <v>14</v>
      </c>
      <c r="B9" s="4" t="s">
        <v>15</v>
      </c>
    </row>
    <row r="10" spans="1:3">
      <c r="A10" s="4" t="s">
        <v>16</v>
      </c>
      <c r="B10" s="6" t="n">
        <v>1705696</v>
      </c>
    </row>
    <row r="11" spans="1:3">
      <c r="A11" s="4" t="s">
        <v>17</v>
      </c>
      <c r="B11" s="4" t="s">
        <v>18</v>
      </c>
    </row>
    <row r="12" spans="1:3">
      <c r="A12" s="4" t="s">
        <v>19</v>
      </c>
      <c r="B12" s="4" t="s">
        <v>20</v>
      </c>
    </row>
    <row r="13" spans="1:3">
      <c r="A13" s="4" t="s">
        <v>21</v>
      </c>
      <c r="C13" s="6" t="n">
        <v>370229491</v>
      </c>
    </row>
    <row r="14" spans="1:3">
      <c r="A14" s="4" t="s">
        <v>22</v>
      </c>
      <c r="B14" s="4" t="s">
        <v>23</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200</v>
      </c>
    </row>
    <row r="4" spans="1:2">
      <c r="A4" s="4" t="s">
        <v>199</v>
      </c>
      <c r="B4" s="4" t="s">
        <v>201</v>
      </c>
    </row>
    <row r="5" spans="1:2">
      <c r="A5" s="4" t="s">
        <v>98</v>
      </c>
    </row>
    <row r="6" spans="1:2">
      <c r="A6" s="3" t="s">
        <v>200</v>
      </c>
    </row>
    <row r="7" spans="1:2">
      <c r="A7" s="4" t="s">
        <v>199</v>
      </c>
      <c r="B7"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815557</v>
      </c>
      <c r="C3" s="7" t="n">
        <v>8268643</v>
      </c>
    </row>
    <row r="4" spans="1:3">
      <c r="A4" s="4" t="s">
        <v>30</v>
      </c>
      <c r="B4" s="6" t="n">
        <v>1075691</v>
      </c>
      <c r="C4" s="6" t="n">
        <v>1110400</v>
      </c>
    </row>
    <row r="5" spans="1:3">
      <c r="A5" s="4" t="s">
        <v>31</v>
      </c>
      <c r="B5" s="6" t="n">
        <v>95789</v>
      </c>
      <c r="C5" s="6" t="n">
        <v>73600</v>
      </c>
    </row>
    <row r="6" spans="1:3">
      <c r="A6" s="4" t="s">
        <v>32</v>
      </c>
      <c r="B6" s="6" t="n">
        <v>72287</v>
      </c>
      <c r="C6" s="6" t="n">
        <v>74300</v>
      </c>
    </row>
    <row r="7" spans="1:3">
      <c r="A7" s="4" t="s">
        <v>33</v>
      </c>
      <c r="B7" s="6" t="n">
        <v>145223</v>
      </c>
      <c r="C7" s="6" t="n">
        <v>183646</v>
      </c>
    </row>
    <row r="8" spans="1:3">
      <c r="A8" s="4" t="s">
        <v>34</v>
      </c>
      <c r="B8" s="6" t="n">
        <v>58</v>
      </c>
      <c r="C8" s="6" t="n">
        <v>13760</v>
      </c>
    </row>
    <row r="9" spans="1:3">
      <c r="A9" s="4" t="s">
        <v>35</v>
      </c>
      <c r="B9" s="6" t="n">
        <v>320676</v>
      </c>
      <c r="C9" s="6" t="n">
        <v>0</v>
      </c>
    </row>
    <row r="10" spans="1:3">
      <c r="A10" s="4" t="s">
        <v>36</v>
      </c>
      <c r="B10" s="6" t="n">
        <v>43220</v>
      </c>
      <c r="C10" s="6" t="n">
        <v>15363</v>
      </c>
    </row>
    <row r="11" spans="1:3">
      <c r="A11" s="4" t="s">
        <v>37</v>
      </c>
      <c r="B11" s="6" t="n">
        <v>10568501</v>
      </c>
      <c r="C11" s="6" t="n">
        <v>9739712</v>
      </c>
    </row>
    <row r="12" spans="1:3">
      <c r="A12" s="3" t="s">
        <v>38</v>
      </c>
    </row>
    <row r="13" spans="1:3">
      <c r="A13" s="4" t="s">
        <v>39</v>
      </c>
      <c r="B13" s="6" t="n">
        <v>4121153</v>
      </c>
      <c r="C13" s="6" t="n">
        <v>4785756</v>
      </c>
    </row>
    <row r="14" spans="1:3">
      <c r="A14" s="4" t="s">
        <v>40</v>
      </c>
      <c r="B14" s="6" t="n">
        <v>23672</v>
      </c>
      <c r="C14" s="6" t="n">
        <v>21595</v>
      </c>
    </row>
    <row r="15" spans="1:3">
      <c r="A15" s="4" t="s">
        <v>41</v>
      </c>
      <c r="B15" s="6" t="n">
        <v>73600</v>
      </c>
      <c r="C15" s="6" t="n">
        <v>73600</v>
      </c>
    </row>
    <row r="16" spans="1:3">
      <c r="A16" s="4" t="s">
        <v>42</v>
      </c>
      <c r="B16" s="6" t="n">
        <v>701</v>
      </c>
      <c r="C16" s="6" t="n">
        <v>68117</v>
      </c>
    </row>
    <row r="17" spans="1:3">
      <c r="A17" s="4" t="s">
        <v>43</v>
      </c>
      <c r="B17" s="6" t="n">
        <v>106356</v>
      </c>
      <c r="C17" s="6" t="n">
        <v>0</v>
      </c>
    </row>
    <row r="18" spans="1:3">
      <c r="A18" s="4" t="s">
        <v>44</v>
      </c>
      <c r="B18" s="6" t="n">
        <v>31742</v>
      </c>
      <c r="C18" s="6" t="n">
        <v>10562</v>
      </c>
    </row>
    <row r="19" spans="1:3">
      <c r="A19" s="4" t="s">
        <v>45</v>
      </c>
      <c r="B19" s="6" t="n">
        <v>4004</v>
      </c>
      <c r="C19" s="6" t="n">
        <v>3718</v>
      </c>
    </row>
    <row r="20" spans="1:3">
      <c r="A20" s="4" t="s">
        <v>46</v>
      </c>
      <c r="B20" s="6" t="n">
        <v>4361228</v>
      </c>
      <c r="C20" s="6" t="n">
        <v>4963348</v>
      </c>
    </row>
    <row r="21" spans="1:3">
      <c r="A21" s="4" t="s">
        <v>47</v>
      </c>
      <c r="B21" s="4" t="s">
        <v>48</v>
      </c>
      <c r="C21" s="4" t="s">
        <v>48</v>
      </c>
    </row>
    <row r="22" spans="1:3">
      <c r="A22" s="3" t="s">
        <v>49</v>
      </c>
    </row>
    <row r="23" spans="1:3">
      <c r="A23" s="4" t="s">
        <v>50</v>
      </c>
      <c r="B23" s="6" t="n">
        <v>3702</v>
      </c>
      <c r="C23" s="6" t="n">
        <v>3003</v>
      </c>
    </row>
    <row r="24" spans="1:3">
      <c r="A24" s="4" t="s">
        <v>51</v>
      </c>
      <c r="B24" s="6" t="n">
        <v>5953726</v>
      </c>
      <c r="C24" s="6" t="n">
        <v>4645824</v>
      </c>
    </row>
    <row r="25" spans="1:3">
      <c r="A25" s="4" t="s">
        <v>52</v>
      </c>
      <c r="B25" s="6" t="n">
        <v>5465</v>
      </c>
      <c r="C25" s="6" t="n">
        <v>0</v>
      </c>
    </row>
    <row r="26" spans="1:3">
      <c r="A26" s="4" t="s">
        <v>53</v>
      </c>
      <c r="B26" s="6" t="n">
        <v>160915</v>
      </c>
      <c r="C26" s="6" t="n">
        <v>42662</v>
      </c>
    </row>
    <row r="27" spans="1:3">
      <c r="A27" s="4" t="s">
        <v>54</v>
      </c>
      <c r="B27" s="6" t="n">
        <v>6123808</v>
      </c>
      <c r="C27" s="6" t="n">
        <v>4691489</v>
      </c>
    </row>
    <row r="28" spans="1:3">
      <c r="A28" s="4" t="s">
        <v>55</v>
      </c>
      <c r="B28" s="6" t="n">
        <v>83465</v>
      </c>
      <c r="C28" s="6" t="n">
        <v>84875</v>
      </c>
    </row>
    <row r="29" spans="1:3">
      <c r="A29" s="4" t="s">
        <v>56</v>
      </c>
      <c r="B29" s="6" t="n">
        <v>6207273</v>
      </c>
      <c r="C29" s="6" t="n">
        <v>4776364</v>
      </c>
    </row>
    <row r="30" spans="1:3">
      <c r="A30" s="4" t="s">
        <v>57</v>
      </c>
      <c r="B30" s="7" t="n">
        <v>10568501</v>
      </c>
      <c r="C30" s="7" t="n">
        <v>97397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9"/>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4" t="s">
        <v>98</v>
      </c>
    </row>
    <row r="4" spans="1:2">
      <c r="A4" s="3" t="s">
        <v>219</v>
      </c>
    </row>
    <row r="5" spans="1:2">
      <c r="A5" s="4" t="s">
        <v>218</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4" t="s">
        <v>98</v>
      </c>
    </row>
    <row r="4" spans="1:2">
      <c r="A4" s="3" t="s">
        <v>222</v>
      </c>
    </row>
    <row r="5" spans="1:2">
      <c r="A5" s="4" t="s">
        <v>221</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4" t="s">
        <v>98</v>
      </c>
    </row>
    <row r="4" spans="1:2">
      <c r="A4" s="3" t="s">
        <v>225</v>
      </c>
    </row>
    <row r="5" spans="1:2">
      <c r="A5" s="4" t="s">
        <v>224</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73</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173</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46</v>
      </c>
      <c r="B1" s="2" t="s">
        <v>1</v>
      </c>
    </row>
    <row r="2" spans="1:2">
      <c r="B2" s="2" t="s">
        <v>2</v>
      </c>
    </row>
    <row r="3" spans="1:2">
      <c r="A3" s="3" t="s">
        <v>182</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7</v>
      </c>
    </row>
    <row r="2" spans="1:3">
      <c r="A2" s="3" t="s">
        <v>59</v>
      </c>
    </row>
    <row r="3" spans="1:3">
      <c r="A3" s="4" t="s">
        <v>60</v>
      </c>
      <c r="B3" s="8" t="n">
        <v>0.01</v>
      </c>
      <c r="C3" s="8" t="n">
        <v>0.01</v>
      </c>
    </row>
    <row r="4" spans="1:3">
      <c r="A4" s="4" t="s">
        <v>61</v>
      </c>
      <c r="B4" s="6" t="n">
        <v>700000000</v>
      </c>
      <c r="C4" s="6" t="n">
        <v>700000000</v>
      </c>
    </row>
    <row r="5" spans="1:3">
      <c r="A5" s="4" t="s">
        <v>62</v>
      </c>
      <c r="B5" s="6" t="n">
        <v>370228468</v>
      </c>
      <c r="C5" s="6" t="n">
        <v>300278938</v>
      </c>
    </row>
    <row r="6" spans="1:3">
      <c r="A6" s="4" t="s">
        <v>63</v>
      </c>
      <c r="B6" s="6" t="n">
        <v>370228468</v>
      </c>
      <c r="C6" s="6" t="n">
        <v>3002789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5</v>
      </c>
      <c r="B1" s="2" t="s">
        <v>1</v>
      </c>
    </row>
    <row r="2" spans="1:2">
      <c r="B2" s="2" t="s">
        <v>2</v>
      </c>
    </row>
    <row r="3" spans="1:2">
      <c r="A3" s="3" t="s">
        <v>185</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188</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19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194</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7</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3" t="s">
        <v>200</v>
      </c>
    </row>
    <row r="4" spans="1:2">
      <c r="A4" s="4" t="s">
        <v>277</v>
      </c>
      <c r="B4" s="4" t="s">
        <v>278</v>
      </c>
    </row>
    <row r="5" spans="1:2">
      <c r="A5" s="4" t="s">
        <v>264</v>
      </c>
      <c r="B5" s="4" t="s">
        <v>265</v>
      </c>
    </row>
    <row r="6" spans="1:2">
      <c r="A6" s="4" t="s">
        <v>98</v>
      </c>
    </row>
    <row r="7" spans="1:2">
      <c r="A7" s="3" t="s">
        <v>200</v>
      </c>
    </row>
    <row r="8" spans="1:2">
      <c r="A8" s="4" t="s">
        <v>277</v>
      </c>
      <c r="B8" s="4" t="s">
        <v>279</v>
      </c>
    </row>
    <row r="9" spans="1:2">
      <c r="A9" s="4" t="s">
        <v>264</v>
      </c>
      <c r="B9"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1</v>
      </c>
      <c r="B1" s="2" t="s">
        <v>1</v>
      </c>
    </row>
    <row r="2" spans="1:2">
      <c r="B2" s="2" t="s">
        <v>2</v>
      </c>
    </row>
    <row r="3" spans="1:2">
      <c r="A3" s="3" t="s">
        <v>204</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207</v>
      </c>
    </row>
    <row r="4" spans="1:2">
      <c r="A4" s="4" t="s">
        <v>28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v>
      </c>
    </row>
    <row r="3" spans="1:2">
      <c r="A3" s="3" t="s">
        <v>210</v>
      </c>
    </row>
    <row r="4" spans="1:2">
      <c r="A4" s="4" t="s">
        <v>288</v>
      </c>
      <c r="B4"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13</v>
      </c>
    </row>
    <row r="4" spans="1:2">
      <c r="A4" s="4" t="s">
        <v>291</v>
      </c>
      <c r="B4"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89938</v>
      </c>
      <c r="D4" s="7" t="n">
        <v>554293</v>
      </c>
    </row>
    <row r="5" spans="1:5">
      <c r="A5" s="4" t="s">
        <v>69</v>
      </c>
      <c r="B5" s="6" t="n">
        <v>12209</v>
      </c>
      <c r="D5" s="6" t="n">
        <v>36627</v>
      </c>
    </row>
    <row r="6" spans="1:5">
      <c r="A6" s="4" t="s">
        <v>70</v>
      </c>
      <c r="B6" s="6" t="n">
        <v>25147</v>
      </c>
      <c r="D6" s="6" t="n">
        <v>61322</v>
      </c>
    </row>
    <row r="7" spans="1:5">
      <c r="A7" s="4" t="s">
        <v>71</v>
      </c>
      <c r="B7" s="6" t="n">
        <v>232687</v>
      </c>
      <c r="D7" s="6" t="n">
        <v>671938</v>
      </c>
    </row>
    <row r="8" spans="1:5">
      <c r="A8" s="3" t="s">
        <v>72</v>
      </c>
    </row>
    <row r="9" spans="1:5">
      <c r="A9" s="4" t="s">
        <v>73</v>
      </c>
      <c r="B9" s="6" t="n">
        <v>5678</v>
      </c>
      <c r="D9" s="6" t="n">
        <v>20145</v>
      </c>
    </row>
    <row r="10" spans="1:5">
      <c r="A10" s="4" t="s">
        <v>74</v>
      </c>
      <c r="B10" s="6" t="n">
        <v>929</v>
      </c>
      <c r="D10" s="6" t="n">
        <v>2757</v>
      </c>
    </row>
    <row r="11" spans="1:5">
      <c r="A11" s="4" t="s">
        <v>75</v>
      </c>
      <c r="B11" s="6" t="n">
        <v>25423</v>
      </c>
      <c r="D11" s="6" t="n">
        <v>61598</v>
      </c>
    </row>
    <row r="12" spans="1:5">
      <c r="A12" s="4" t="s">
        <v>76</v>
      </c>
      <c r="B12" s="6" t="n">
        <v>4223</v>
      </c>
      <c r="D12" s="6" t="n">
        <v>12832</v>
      </c>
    </row>
    <row r="13" spans="1:5">
      <c r="A13" s="4" t="s">
        <v>77</v>
      </c>
      <c r="B13" s="6" t="n">
        <v>12334</v>
      </c>
      <c r="D13" s="6" t="n">
        <v>12334</v>
      </c>
    </row>
    <row r="14" spans="1:5">
      <c r="A14" s="4" t="s">
        <v>78</v>
      </c>
      <c r="B14" s="6" t="n">
        <v>48587</v>
      </c>
      <c r="D14" s="6" t="n">
        <v>109666</v>
      </c>
    </row>
    <row r="15" spans="1:5">
      <c r="A15" s="4" t="s">
        <v>79</v>
      </c>
      <c r="B15" s="6" t="n">
        <v>184100</v>
      </c>
      <c r="D15" s="6" t="n">
        <v>562272</v>
      </c>
    </row>
    <row r="16" spans="1:5">
      <c r="A16" s="4" t="s">
        <v>80</v>
      </c>
      <c r="B16" s="6" t="n">
        <v>-54051</v>
      </c>
      <c r="D16" s="6" t="n">
        <v>-158365</v>
      </c>
    </row>
    <row r="17" spans="1:5">
      <c r="A17" s="4" t="s">
        <v>81</v>
      </c>
      <c r="B17" s="6" t="n">
        <v>2027</v>
      </c>
      <c r="D17" s="6" t="n">
        <v>7504</v>
      </c>
    </row>
    <row r="18" spans="1:5">
      <c r="A18" s="4" t="s">
        <v>82</v>
      </c>
      <c r="B18" s="6" t="n">
        <v>0</v>
      </c>
      <c r="D18" s="6" t="n">
        <v>-23040</v>
      </c>
    </row>
    <row r="19" spans="1:5">
      <c r="A19" s="4" t="s">
        <v>83</v>
      </c>
      <c r="B19" s="6" t="n">
        <v>132076</v>
      </c>
      <c r="D19" s="6" t="n">
        <v>388371</v>
      </c>
    </row>
    <row r="20" spans="1:5">
      <c r="A20" s="4" t="s">
        <v>84</v>
      </c>
      <c r="B20" s="6" t="n">
        <v>-52</v>
      </c>
      <c r="D20" s="6" t="n">
        <v>-884</v>
      </c>
    </row>
    <row r="21" spans="1:5">
      <c r="A21" s="4" t="s">
        <v>85</v>
      </c>
      <c r="B21" s="6" t="n">
        <v>132024</v>
      </c>
      <c r="D21" s="6" t="n">
        <v>387487</v>
      </c>
    </row>
    <row r="22" spans="1:5">
      <c r="A22" s="4" t="s">
        <v>86</v>
      </c>
      <c r="B22" s="6" t="n">
        <v>-2112</v>
      </c>
      <c r="D22" s="6" t="n">
        <v>-6409</v>
      </c>
    </row>
    <row r="23" spans="1:5">
      <c r="A23" s="4" t="s">
        <v>87</v>
      </c>
      <c r="B23" s="7" t="n">
        <v>129912</v>
      </c>
      <c r="D23" s="7" t="n">
        <v>381078</v>
      </c>
    </row>
    <row r="24" spans="1:5">
      <c r="A24" s="3" t="s">
        <v>88</v>
      </c>
    </row>
    <row r="25" spans="1:5">
      <c r="A25" s="4" t="s">
        <v>89</v>
      </c>
      <c r="B25" s="8" t="n">
        <v>0.35</v>
      </c>
      <c r="D25" s="8" t="n">
        <v>1.06</v>
      </c>
    </row>
    <row r="26" spans="1:5">
      <c r="A26" s="4" t="s">
        <v>90</v>
      </c>
      <c r="B26" s="9" t="n">
        <v>0.35</v>
      </c>
      <c r="D26" s="9" t="n">
        <v>1.06</v>
      </c>
    </row>
    <row r="27" spans="1:5">
      <c r="A27" s="4" t="s">
        <v>91</v>
      </c>
      <c r="B27" s="10" t="n">
        <v>0.2875</v>
      </c>
      <c r="D27" s="10" t="n">
        <v>0.71</v>
      </c>
    </row>
    <row r="28" spans="1:5">
      <c r="A28" s="3" t="s">
        <v>92</v>
      </c>
    </row>
    <row r="29" spans="1:5">
      <c r="A29" s="4" t="s">
        <v>93</v>
      </c>
      <c r="B29" s="6" t="n">
        <v>369935055</v>
      </c>
      <c r="D29" s="6" t="n">
        <v>360997358</v>
      </c>
    </row>
    <row r="30" spans="1:5">
      <c r="A30" s="4" t="s">
        <v>94</v>
      </c>
      <c r="B30" s="6" t="n">
        <v>370127185</v>
      </c>
      <c r="D30" s="6" t="n">
        <v>361042203</v>
      </c>
    </row>
    <row r="31" spans="1:5">
      <c r="A31" s="3" t="s">
        <v>95</v>
      </c>
    </row>
    <row r="32" spans="1:5">
      <c r="A32" s="4" t="s">
        <v>87</v>
      </c>
      <c r="B32" s="7" t="n">
        <v>129912</v>
      </c>
      <c r="D32" s="7" t="n">
        <v>381078</v>
      </c>
    </row>
    <row r="33" spans="1:5">
      <c r="A33" s="4" t="s">
        <v>96</v>
      </c>
      <c r="B33" s="6" t="n">
        <v>10105</v>
      </c>
      <c r="D33" s="6" t="n">
        <v>5465</v>
      </c>
    </row>
    <row r="34" spans="1:5">
      <c r="A34" s="4" t="s">
        <v>97</v>
      </c>
      <c r="B34" s="6" t="n">
        <v>140017</v>
      </c>
      <c r="D34" s="6" t="n">
        <v>386543</v>
      </c>
    </row>
    <row r="35" spans="1:5">
      <c r="A35" s="4" t="s">
        <v>98</v>
      </c>
    </row>
    <row r="36" spans="1:5">
      <c r="A36" s="3" t="s">
        <v>67</v>
      </c>
    </row>
    <row r="37" spans="1:5">
      <c r="A37" s="4" t="s">
        <v>71</v>
      </c>
      <c r="C37" s="7" t="n">
        <v>4102</v>
      </c>
      <c r="E37" s="7" t="n">
        <v>13827</v>
      </c>
    </row>
    <row r="38" spans="1:5">
      <c r="A38" s="3" t="s">
        <v>72</v>
      </c>
    </row>
    <row r="39" spans="1:5">
      <c r="A39" s="4" t="s">
        <v>73</v>
      </c>
      <c r="C39" s="6" t="n">
        <v>293</v>
      </c>
      <c r="E39" s="6" t="n">
        <v>1341</v>
      </c>
    </row>
    <row r="40" spans="1:5">
      <c r="A40" s="4" t="s">
        <v>74</v>
      </c>
      <c r="C40" s="6" t="n">
        <v>801</v>
      </c>
      <c r="E40" s="6" t="n">
        <v>2402</v>
      </c>
    </row>
    <row r="41" spans="1:5">
      <c r="A41" s="4" t="s">
        <v>78</v>
      </c>
      <c r="C41" s="6" t="n">
        <v>4102</v>
      </c>
      <c r="E41" s="6" t="n">
        <v>13827</v>
      </c>
    </row>
    <row r="42" spans="1:5">
      <c r="A42" s="4" t="s">
        <v>85</v>
      </c>
      <c r="C42" s="6" t="n">
        <v>0</v>
      </c>
      <c r="E42" s="6" t="n">
        <v>0</v>
      </c>
    </row>
    <row r="43" spans="1:5">
      <c r="A43" s="4" t="s">
        <v>99</v>
      </c>
    </row>
    <row r="44" spans="1:5">
      <c r="A44" s="3" t="s">
        <v>67</v>
      </c>
    </row>
    <row r="45" spans="1:5">
      <c r="A45" s="4" t="s">
        <v>71</v>
      </c>
      <c r="B45" s="7" t="n">
        <v>5393</v>
      </c>
      <c r="D45" s="7" t="n">
        <v>19696</v>
      </c>
    </row>
    <row r="46" spans="1:5">
      <c r="A46" s="4" t="s">
        <v>100</v>
      </c>
    </row>
    <row r="47" spans="1:5">
      <c r="A47" s="3" t="s">
        <v>67</v>
      </c>
    </row>
    <row r="48" spans="1:5">
      <c r="A48" s="4" t="s">
        <v>71</v>
      </c>
      <c r="C48" s="6" t="n">
        <v>3682</v>
      </c>
      <c r="E48" s="6" t="n">
        <v>11146</v>
      </c>
    </row>
    <row r="49" spans="1:5">
      <c r="A49" s="3" t="s">
        <v>72</v>
      </c>
    </row>
    <row r="50" spans="1:5">
      <c r="A50" s="4" t="s">
        <v>76</v>
      </c>
      <c r="C50" s="6" t="n">
        <v>1461</v>
      </c>
      <c r="E50" s="6" t="n">
        <v>5088</v>
      </c>
    </row>
    <row r="51" spans="1:5">
      <c r="A51" s="4" t="s">
        <v>101</v>
      </c>
    </row>
    <row r="52" spans="1:5">
      <c r="A52" s="3" t="s">
        <v>67</v>
      </c>
    </row>
    <row r="53" spans="1:5">
      <c r="A53" s="4" t="s">
        <v>71</v>
      </c>
      <c r="C53" s="6" t="n">
        <v>233</v>
      </c>
      <c r="E53" s="6" t="n">
        <v>1338</v>
      </c>
    </row>
    <row r="54" spans="1:5">
      <c r="A54" s="3" t="s">
        <v>72</v>
      </c>
    </row>
    <row r="55" spans="1:5">
      <c r="A55" s="4" t="s">
        <v>76</v>
      </c>
      <c r="C55" s="6" t="n">
        <v>235</v>
      </c>
      <c r="E55" s="6" t="n">
        <v>1119</v>
      </c>
    </row>
    <row r="56" spans="1:5">
      <c r="A56" s="4" t="s">
        <v>102</v>
      </c>
    </row>
    <row r="57" spans="1:5">
      <c r="A57" s="3" t="s">
        <v>67</v>
      </c>
    </row>
    <row r="58" spans="1:5">
      <c r="A58" s="4" t="s">
        <v>71</v>
      </c>
      <c r="C58" s="6" t="n">
        <v>187</v>
      </c>
      <c r="E58" s="6" t="n">
        <v>1343</v>
      </c>
    </row>
    <row r="59" spans="1:5">
      <c r="A59" s="3" t="s">
        <v>72</v>
      </c>
    </row>
    <row r="60" spans="1:5">
      <c r="A60" s="4" t="s">
        <v>76</v>
      </c>
      <c r="C60" s="6" t="n">
        <v>185</v>
      </c>
      <c r="E60" s="6" t="n">
        <v>1041</v>
      </c>
    </row>
    <row r="61" spans="1:5">
      <c r="A61" s="4" t="s">
        <v>103</v>
      </c>
    </row>
    <row r="62" spans="1:5">
      <c r="A62" s="3" t="s">
        <v>72</v>
      </c>
    </row>
    <row r="63" spans="1:5">
      <c r="A63" s="4" t="s">
        <v>76</v>
      </c>
      <c r="C63" s="7" t="n">
        <v>1127</v>
      </c>
      <c r="E63" s="7" t="n">
        <v>28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2</v>
      </c>
    </row>
    <row r="3" spans="1:2">
      <c r="A3" s="4" t="s">
        <v>98</v>
      </c>
    </row>
    <row r="4" spans="1:2">
      <c r="A4" s="3" t="s">
        <v>225</v>
      </c>
    </row>
    <row r="5" spans="1:2">
      <c r="A5" s="4" t="s">
        <v>294</v>
      </c>
      <c r="B5"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8"/>
    <col customWidth="1" max="3" min="3" width="29"/>
    <col customWidth="1" max="4" min="4" width="21"/>
    <col customWidth="1" max="5" min="5" width="36"/>
    <col customWidth="1" max="6" min="6" width="21"/>
    <col customWidth="1" max="7" min="7" width="25"/>
    <col customWidth="1" max="8" min="8" width="14"/>
    <col customWidth="1" max="9" min="9" width="22"/>
  </cols>
  <sheetData>
    <row r="1" spans="1:9">
      <c r="A1" s="1" t="s">
        <v>296</v>
      </c>
      <c r="B1" s="2" t="s">
        <v>297</v>
      </c>
      <c r="C1" s="2" t="s">
        <v>298</v>
      </c>
      <c r="D1" s="2" t="s">
        <v>123</v>
      </c>
      <c r="E1" s="2" t="s">
        <v>299</v>
      </c>
      <c r="F1" s="2" t="s">
        <v>123</v>
      </c>
      <c r="G1" s="2" t="s">
        <v>300</v>
      </c>
      <c r="H1" s="2" t="s">
        <v>2</v>
      </c>
      <c r="I1" s="2" t="s">
        <v>301</v>
      </c>
    </row>
    <row r="2" spans="1:9">
      <c r="A2" s="3" t="s">
        <v>169</v>
      </c>
    </row>
    <row r="3" spans="1:9">
      <c r="A3" s="4" t="s">
        <v>302</v>
      </c>
      <c r="C3" s="6" t="n">
        <v>20</v>
      </c>
      <c r="E3" s="6" t="n">
        <v>20</v>
      </c>
      <c r="G3" s="6" t="n">
        <v>4</v>
      </c>
    </row>
    <row r="4" spans="1:9">
      <c r="A4" s="4" t="s">
        <v>303</v>
      </c>
      <c r="E4" s="6" t="n">
        <v>2</v>
      </c>
    </row>
    <row r="5" spans="1:9">
      <c r="A5" s="4" t="s">
        <v>71</v>
      </c>
      <c r="C5" s="7" t="n">
        <v>232687000</v>
      </c>
      <c r="E5" s="7" t="n">
        <v>671938000</v>
      </c>
    </row>
    <row r="6" spans="1:9">
      <c r="A6" s="4" t="s">
        <v>98</v>
      </c>
    </row>
    <row r="7" spans="1:9">
      <c r="A7" s="3" t="s">
        <v>169</v>
      </c>
    </row>
    <row r="8" spans="1:9">
      <c r="A8" s="4" t="s">
        <v>304</v>
      </c>
      <c r="I8" s="6" t="n">
        <v>4</v>
      </c>
    </row>
    <row r="9" spans="1:9">
      <c r="A9" s="4" t="s">
        <v>305</v>
      </c>
      <c r="B9" s="7" t="n">
        <v>10000000</v>
      </c>
      <c r="D9" s="7" t="n">
        <v>2695000</v>
      </c>
      <c r="F9" s="7" t="n">
        <v>4570000</v>
      </c>
    </row>
    <row r="10" spans="1:9">
      <c r="A10" s="4" t="s">
        <v>306</v>
      </c>
      <c r="B10" s="6" t="n">
        <v>3000000</v>
      </c>
    </row>
    <row r="11" spans="1:9">
      <c r="A11" s="4" t="s">
        <v>307</v>
      </c>
      <c r="B11" s="7" t="n">
        <v>1100000</v>
      </c>
    </row>
    <row r="12" spans="1:9">
      <c r="A12" s="4" t="s">
        <v>303</v>
      </c>
      <c r="B12" s="6" t="n">
        <v>1</v>
      </c>
    </row>
    <row r="13" spans="1:9">
      <c r="A13" s="4" t="s">
        <v>71</v>
      </c>
      <c r="D13" s="6" t="n">
        <v>4102000</v>
      </c>
      <c r="F13" s="6" t="n">
        <v>13827000</v>
      </c>
    </row>
    <row r="14" spans="1:9">
      <c r="A14" s="4" t="s">
        <v>308</v>
      </c>
    </row>
    <row r="15" spans="1:9">
      <c r="A15" s="3" t="s">
        <v>169</v>
      </c>
    </row>
    <row r="16" spans="1:9">
      <c r="A16" s="4" t="s">
        <v>309</v>
      </c>
      <c r="H16" s="4" t="s">
        <v>310</v>
      </c>
    </row>
    <row r="17" spans="1:9">
      <c r="A17" s="4" t="s">
        <v>311</v>
      </c>
    </row>
    <row r="18" spans="1:9">
      <c r="A18" s="3" t="s">
        <v>169</v>
      </c>
    </row>
    <row r="19" spans="1:9">
      <c r="A19" s="4" t="s">
        <v>71</v>
      </c>
      <c r="D19" s="7" t="n">
        <v>150000</v>
      </c>
      <c r="F19" s="7" t="n">
        <v>60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7</v>
      </c>
    </row>
    <row r="2" spans="1:3">
      <c r="A2" s="3" t="s">
        <v>173</v>
      </c>
    </row>
    <row r="3" spans="1:3">
      <c r="A3" s="4" t="s">
        <v>33</v>
      </c>
      <c r="B3" s="7" t="n">
        <v>145223</v>
      </c>
      <c r="C3" s="7" t="n">
        <v>183646</v>
      </c>
    </row>
    <row r="4" spans="1:3">
      <c r="A4" s="4" t="s">
        <v>34</v>
      </c>
      <c r="B4" s="6" t="n">
        <v>58</v>
      </c>
      <c r="C4" s="6" t="n">
        <v>13760</v>
      </c>
    </row>
    <row r="5" spans="1:3">
      <c r="A5" s="4" t="s">
        <v>313</v>
      </c>
      <c r="B5" s="7" t="n">
        <v>145281</v>
      </c>
      <c r="C5" s="7" t="n">
        <v>1974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4</v>
      </c>
      <c r="B1" s="2" t="s">
        <v>65</v>
      </c>
      <c r="C1" s="2" t="s">
        <v>1</v>
      </c>
    </row>
    <row r="2" spans="1:3">
      <c r="B2" s="2" t="s">
        <v>2</v>
      </c>
      <c r="C2" s="2" t="s">
        <v>2</v>
      </c>
    </row>
    <row r="3" spans="1:3">
      <c r="A3" s="3" t="s">
        <v>173</v>
      </c>
    </row>
    <row r="4" spans="1:3">
      <c r="A4" s="4" t="s">
        <v>77</v>
      </c>
      <c r="B4" s="7" t="n">
        <v>12334</v>
      </c>
      <c r="C4" s="7" t="n">
        <v>12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54"/>
    <col customWidth="1" max="2" min="2" width="27"/>
    <col customWidth="1" max="3" min="3" width="27"/>
    <col customWidth="1" max="4" min="4" width="28"/>
    <col customWidth="1" max="5" min="5" width="21"/>
    <col customWidth="1" max="6" min="6" width="22"/>
    <col customWidth="1" max="7" min="7" width="25"/>
  </cols>
  <sheetData>
    <row r="1" spans="1:7">
      <c r="A1" s="1" t="s">
        <v>315</v>
      </c>
      <c r="B1" s="2" t="s">
        <v>316</v>
      </c>
      <c r="C1" s="2" t="s">
        <v>317</v>
      </c>
      <c r="D1" s="2" t="s">
        <v>318</v>
      </c>
      <c r="E1" s="2" t="s">
        <v>122</v>
      </c>
      <c r="F1" s="2" t="s">
        <v>319</v>
      </c>
      <c r="G1" s="2" t="s">
        <v>300</v>
      </c>
    </row>
    <row r="2" spans="1:7">
      <c r="A2" s="3" t="s">
        <v>320</v>
      </c>
    </row>
    <row r="3" spans="1:7">
      <c r="A3" s="4" t="s">
        <v>302</v>
      </c>
      <c r="F3" s="6" t="n">
        <v>20</v>
      </c>
      <c r="G3" s="6" t="n">
        <v>4</v>
      </c>
    </row>
    <row r="4" spans="1:7">
      <c r="A4" s="4" t="s">
        <v>321</v>
      </c>
      <c r="E4" s="4" t="s">
        <v>322</v>
      </c>
    </row>
    <row r="5" spans="1:7">
      <c r="A5" s="4" t="s">
        <v>323</v>
      </c>
      <c r="D5" s="11" t="n">
        <v>73.59999999999999</v>
      </c>
    </row>
    <row r="6" spans="1:7">
      <c r="A6" s="4" t="s">
        <v>324</v>
      </c>
      <c r="D6" s="11" t="n">
        <v>73.59999999999999</v>
      </c>
    </row>
    <row r="7" spans="1:7">
      <c r="A7" s="4" t="s">
        <v>325</v>
      </c>
      <c r="E7" s="4" t="s">
        <v>322</v>
      </c>
    </row>
    <row r="8" spans="1:7">
      <c r="A8" s="4" t="s">
        <v>326</v>
      </c>
      <c r="E8" s="9" t="n">
        <v>1.67</v>
      </c>
    </row>
    <row r="9" spans="1:7">
      <c r="A9" s="4" t="s">
        <v>327</v>
      </c>
    </row>
    <row r="10" spans="1:7">
      <c r="A10" s="3" t="s">
        <v>320</v>
      </c>
    </row>
    <row r="11" spans="1:7">
      <c r="A11" s="4" t="s">
        <v>328</v>
      </c>
      <c r="B11" s="11" t="n">
        <v>507.5</v>
      </c>
    </row>
    <row r="12" spans="1:7">
      <c r="A12" s="4" t="s">
        <v>329</v>
      </c>
      <c r="B12" s="7" t="n">
        <v>35</v>
      </c>
    </row>
    <row r="13" spans="1:7">
      <c r="A13" s="4" t="s">
        <v>330</v>
      </c>
      <c r="B13" s="6" t="n">
        <v>4</v>
      </c>
    </row>
    <row r="14" spans="1:7">
      <c r="A14" s="4" t="s">
        <v>331</v>
      </c>
      <c r="B14" s="4" t="s">
        <v>322</v>
      </c>
    </row>
    <row r="15" spans="1:7">
      <c r="A15" s="4" t="s">
        <v>332</v>
      </c>
    </row>
    <row r="16" spans="1:7">
      <c r="A16" s="3" t="s">
        <v>320</v>
      </c>
    </row>
    <row r="17" spans="1:7">
      <c r="A17" s="4" t="s">
        <v>328</v>
      </c>
      <c r="B17" s="11" t="n">
        <v>82.5</v>
      </c>
    </row>
    <row r="18" spans="1:7">
      <c r="A18" s="4" t="s">
        <v>333</v>
      </c>
      <c r="B18" s="12" t="n">
        <v>241.5</v>
      </c>
    </row>
    <row r="19" spans="1:7">
      <c r="A19" s="4" t="s">
        <v>334</v>
      </c>
      <c r="B19" s="6" t="n">
        <v>159</v>
      </c>
    </row>
    <row r="20" spans="1:7">
      <c r="A20" s="4" t="s">
        <v>335</v>
      </c>
    </row>
    <row r="21" spans="1:7">
      <c r="A21" s="3" t="s">
        <v>320</v>
      </c>
    </row>
    <row r="22" spans="1:7">
      <c r="A22" s="4" t="s">
        <v>329</v>
      </c>
      <c r="B22" s="7" t="n">
        <v>21</v>
      </c>
    </row>
    <row r="23" spans="1:7">
      <c r="A23" s="4" t="s">
        <v>336</v>
      </c>
    </row>
    <row r="24" spans="1:7">
      <c r="A24" s="3" t="s">
        <v>320</v>
      </c>
    </row>
    <row r="25" spans="1:7">
      <c r="A25" s="4" t="s">
        <v>333</v>
      </c>
      <c r="C25" s="11" t="n">
        <v>261.1</v>
      </c>
    </row>
    <row r="26" spans="1:7">
      <c r="A26" s="4" t="s">
        <v>337</v>
      </c>
    </row>
    <row r="27" spans="1:7">
      <c r="A27" s="3" t="s">
        <v>320</v>
      </c>
    </row>
    <row r="28" spans="1:7">
      <c r="A28" s="4" t="s">
        <v>329</v>
      </c>
      <c r="C28" s="11" t="n">
        <v>23.2</v>
      </c>
    </row>
    <row r="29" spans="1:7">
      <c r="A29" s="4" t="s">
        <v>330</v>
      </c>
      <c r="C29" s="6" t="n">
        <v>4</v>
      </c>
    </row>
    <row r="30" spans="1:7">
      <c r="A30" s="4" t="s">
        <v>331</v>
      </c>
      <c r="C30" s="4" t="s">
        <v>322</v>
      </c>
    </row>
    <row r="31" spans="1:7">
      <c r="A31" s="4" t="s">
        <v>333</v>
      </c>
      <c r="C31" s="11" t="n">
        <v>114.9</v>
      </c>
    </row>
    <row r="32" spans="1:7">
      <c r="A32" s="4" t="s">
        <v>321</v>
      </c>
      <c r="C32" s="4" t="s">
        <v>338</v>
      </c>
    </row>
    <row r="33" spans="1:7">
      <c r="A33" s="4" t="s">
        <v>339</v>
      </c>
    </row>
    <row r="34" spans="1:7">
      <c r="A34" s="3" t="s">
        <v>320</v>
      </c>
    </row>
    <row r="35" spans="1:7">
      <c r="A35" s="4" t="s">
        <v>329</v>
      </c>
      <c r="E35" s="11" t="n">
        <v>87.40000000000001</v>
      </c>
    </row>
    <row r="36" spans="1:7">
      <c r="A36" s="4" t="s">
        <v>330</v>
      </c>
      <c r="D36" s="6" t="n">
        <v>4</v>
      </c>
    </row>
    <row r="37" spans="1:7">
      <c r="A37" s="4" t="s">
        <v>331</v>
      </c>
      <c r="D37" s="4" t="s">
        <v>322</v>
      </c>
    </row>
    <row r="38" spans="1:7">
      <c r="A38" s="4" t="s">
        <v>333</v>
      </c>
      <c r="D38" s="7" t="n">
        <v>1100</v>
      </c>
    </row>
    <row r="39" spans="1:7">
      <c r="A39" s="4" t="s">
        <v>321</v>
      </c>
      <c r="D39" s="4" t="s">
        <v>338</v>
      </c>
      <c r="E39" s="4" t="s">
        <v>340</v>
      </c>
    </row>
    <row r="40" spans="1:7">
      <c r="A40" s="4" t="s">
        <v>341</v>
      </c>
    </row>
    <row r="41" spans="1:7">
      <c r="A41" s="3" t="s">
        <v>320</v>
      </c>
    </row>
    <row r="42" spans="1:7">
      <c r="A42" s="4" t="s">
        <v>333</v>
      </c>
      <c r="D42" s="11" t="n">
        <v>73.59999999999999</v>
      </c>
    </row>
    <row r="43" spans="1:7">
      <c r="A43" s="4" t="s">
        <v>342</v>
      </c>
      <c r="D43" s="12" t="n">
        <v>18.4</v>
      </c>
    </row>
    <row r="44" spans="1:7">
      <c r="A44" s="4" t="s">
        <v>343</v>
      </c>
      <c r="D44" s="4" t="s">
        <v>344</v>
      </c>
    </row>
    <row r="45" spans="1:7">
      <c r="A45" s="4" t="s">
        <v>345</v>
      </c>
    </row>
    <row r="46" spans="1:7">
      <c r="A46" s="3" t="s">
        <v>320</v>
      </c>
    </row>
    <row r="47" spans="1:7">
      <c r="A47" s="4" t="s">
        <v>343</v>
      </c>
      <c r="D47" s="4" t="s">
        <v>344</v>
      </c>
    </row>
    <row r="48" spans="1:7">
      <c r="A48" s="4" t="s">
        <v>346</v>
      </c>
      <c r="D48" s="7" t="n">
        <v>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24"/>
    <col customWidth="1" max="5" min="5" width="14"/>
    <col customWidth="1" max="6" min="6" width="14"/>
    <col customWidth="1" max="7" min="7" width="14"/>
  </cols>
  <sheetData>
    <row r="1" spans="1:7">
      <c r="A1" s="1" t="s">
        <v>347</v>
      </c>
      <c r="B1" s="2" t="s">
        <v>348</v>
      </c>
      <c r="C1" s="2" t="s">
        <v>2</v>
      </c>
      <c r="D1" s="2" t="s">
        <v>2</v>
      </c>
      <c r="E1" s="2" t="s">
        <v>27</v>
      </c>
      <c r="F1" s="2" t="s">
        <v>349</v>
      </c>
      <c r="G1" s="2" t="s">
        <v>66</v>
      </c>
    </row>
    <row r="2" spans="1:7">
      <c r="A2" s="3" t="s">
        <v>350</v>
      </c>
    </row>
    <row r="3" spans="1:7">
      <c r="A3" s="4" t="s">
        <v>351</v>
      </c>
      <c r="D3" s="4" t="s">
        <v>352</v>
      </c>
    </row>
    <row r="4" spans="1:7">
      <c r="A4" s="4" t="s">
        <v>30</v>
      </c>
      <c r="C4" s="7" t="n">
        <v>1075691</v>
      </c>
      <c r="D4" s="7" t="n">
        <v>1075691</v>
      </c>
      <c r="E4" s="7" t="n">
        <v>1110400</v>
      </c>
      <c r="F4" s="7" t="n">
        <v>34700</v>
      </c>
    </row>
    <row r="5" spans="1:7">
      <c r="A5" s="4" t="s">
        <v>353</v>
      </c>
      <c r="C5" s="6" t="n">
        <v>12334</v>
      </c>
      <c r="D5" s="6" t="n">
        <v>12334</v>
      </c>
    </row>
    <row r="6" spans="1:7">
      <c r="A6" s="4" t="s">
        <v>332</v>
      </c>
    </row>
    <row r="7" spans="1:7">
      <c r="A7" s="3" t="s">
        <v>350</v>
      </c>
    </row>
    <row r="8" spans="1:7">
      <c r="A8" s="4" t="s">
        <v>334</v>
      </c>
      <c r="B8" s="7" t="n">
        <v>159000</v>
      </c>
    </row>
    <row r="9" spans="1:7">
      <c r="A9" s="4" t="s">
        <v>335</v>
      </c>
    </row>
    <row r="10" spans="1:7">
      <c r="A10" s="3" t="s">
        <v>350</v>
      </c>
    </row>
    <row r="11" spans="1:7">
      <c r="A11" s="4" t="s">
        <v>354</v>
      </c>
      <c r="B11" s="6" t="n">
        <v>21000</v>
      </c>
    </row>
    <row r="12" spans="1:7">
      <c r="A12" s="4" t="s">
        <v>355</v>
      </c>
    </row>
    <row r="13" spans="1:7">
      <c r="A13" s="3" t="s">
        <v>350</v>
      </c>
    </row>
    <row r="14" spans="1:7">
      <c r="A14" s="4" t="s">
        <v>354</v>
      </c>
      <c r="B14" s="7" t="n">
        <v>35000</v>
      </c>
    </row>
    <row r="15" spans="1:7">
      <c r="A15" s="4" t="s">
        <v>356</v>
      </c>
    </row>
    <row r="16" spans="1:7">
      <c r="A16" s="3" t="s">
        <v>350</v>
      </c>
    </row>
    <row r="17" spans="1:7">
      <c r="A17" s="4" t="s">
        <v>353</v>
      </c>
      <c r="C17" s="6" t="n">
        <v>6000</v>
      </c>
    </row>
    <row r="18" spans="1:7">
      <c r="A18" s="4" t="s">
        <v>31</v>
      </c>
      <c r="C18" s="6" t="n">
        <v>22200</v>
      </c>
      <c r="D18" s="7" t="n">
        <v>22200</v>
      </c>
      <c r="G18" s="7" t="n">
        <v>22200</v>
      </c>
    </row>
    <row r="19" spans="1:7">
      <c r="A19" s="4" t="s">
        <v>357</v>
      </c>
    </row>
    <row r="20" spans="1:7">
      <c r="A20" s="3" t="s">
        <v>350</v>
      </c>
    </row>
    <row r="21" spans="1:7">
      <c r="A21" s="4" t="s">
        <v>31</v>
      </c>
      <c r="G21" s="7" t="n">
        <v>73600</v>
      </c>
    </row>
    <row r="22" spans="1:7">
      <c r="A22" s="4" t="s">
        <v>358</v>
      </c>
    </row>
    <row r="23" spans="1:7">
      <c r="A23" s="3" t="s">
        <v>350</v>
      </c>
    </row>
    <row r="24" spans="1:7">
      <c r="A24" s="4" t="s">
        <v>353</v>
      </c>
      <c r="C24" s="7" t="n">
        <v>6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2</v>
      </c>
      <c r="C1" s="2" t="s">
        <v>27</v>
      </c>
      <c r="D1" s="2" t="s">
        <v>349</v>
      </c>
    </row>
    <row r="2" spans="1:4">
      <c r="A2" s="3" t="s">
        <v>182</v>
      </c>
    </row>
    <row r="3" spans="1:4">
      <c r="A3" s="4" t="s">
        <v>360</v>
      </c>
      <c r="B3" s="7" t="n">
        <v>29990632</v>
      </c>
      <c r="C3" s="7" t="n">
        <v>29302166</v>
      </c>
    </row>
    <row r="4" spans="1:4">
      <c r="A4" s="4" t="s">
        <v>361</v>
      </c>
      <c r="B4" s="6" t="n">
        <v>2142400</v>
      </c>
      <c r="C4" s="6" t="n">
        <v>1987651</v>
      </c>
    </row>
    <row r="5" spans="1:4">
      <c r="A5" s="4" t="s">
        <v>362</v>
      </c>
      <c r="B5" s="6" t="n">
        <v>32133032</v>
      </c>
      <c r="C5" s="6" t="n">
        <v>31289817</v>
      </c>
    </row>
    <row r="6" spans="1:4">
      <c r="A6" s="4" t="s">
        <v>363</v>
      </c>
      <c r="B6" s="6" t="n">
        <v>295</v>
      </c>
      <c r="C6" s="6" t="n">
        <v>0</v>
      </c>
    </row>
    <row r="7" spans="1:4">
      <c r="A7" s="4" t="s">
        <v>364</v>
      </c>
      <c r="B7" s="6" t="n">
        <v>-23317770</v>
      </c>
      <c r="C7" s="6" t="n">
        <v>-23021174</v>
      </c>
    </row>
    <row r="8" spans="1:4">
      <c r="A8" s="4" t="s">
        <v>365</v>
      </c>
      <c r="B8" s="6" t="n">
        <v>8815557</v>
      </c>
      <c r="C8" s="6" t="n">
        <v>8268643</v>
      </c>
    </row>
    <row r="9" spans="1:4">
      <c r="A9" s="4" t="s">
        <v>366</v>
      </c>
      <c r="B9" s="6" t="n">
        <v>1075691</v>
      </c>
      <c r="C9" s="6" t="n">
        <v>1110400</v>
      </c>
      <c r="D9" s="7" t="n">
        <v>34700</v>
      </c>
    </row>
    <row r="10" spans="1:4">
      <c r="A10" s="4" t="s">
        <v>31</v>
      </c>
      <c r="B10" s="6" t="n">
        <v>95789</v>
      </c>
      <c r="C10" s="6" t="n">
        <v>73600</v>
      </c>
    </row>
    <row r="11" spans="1:4">
      <c r="A11" s="4" t="s">
        <v>367</v>
      </c>
      <c r="B11" s="7" t="n">
        <v>9987037</v>
      </c>
      <c r="C11" s="7" t="n">
        <v>94526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8</v>
      </c>
      <c r="B1" s="2" t="s">
        <v>65</v>
      </c>
      <c r="C1" s="2" t="s">
        <v>1</v>
      </c>
    </row>
    <row r="2" spans="1:3">
      <c r="B2" s="2" t="s">
        <v>2</v>
      </c>
      <c r="C2" s="2" t="s">
        <v>2</v>
      </c>
    </row>
    <row r="3" spans="1:3">
      <c r="A3" s="3" t="s">
        <v>182</v>
      </c>
    </row>
    <row r="4" spans="1:3">
      <c r="A4" s="4" t="s">
        <v>68</v>
      </c>
      <c r="B4" s="7" t="n">
        <v>189938</v>
      </c>
      <c r="C4" s="7" t="n">
        <v>554293</v>
      </c>
    </row>
    <row r="5" spans="1:3">
      <c r="A5" s="4" t="s">
        <v>69</v>
      </c>
      <c r="B5" s="6" t="n">
        <v>12209</v>
      </c>
      <c r="C5" s="6" t="n">
        <v>36627</v>
      </c>
    </row>
    <row r="6" spans="1:3">
      <c r="A6" s="4" t="s">
        <v>369</v>
      </c>
      <c r="B6" s="6" t="n">
        <v>202147</v>
      </c>
      <c r="C6" s="6" t="n">
        <v>590920</v>
      </c>
    </row>
    <row r="7" spans="1:3">
      <c r="A7" s="4" t="s">
        <v>370</v>
      </c>
      <c r="B7" s="6" t="n">
        <v>-13007</v>
      </c>
      <c r="C7" s="6" t="n">
        <v>-39117</v>
      </c>
    </row>
    <row r="8" spans="1:3">
      <c r="A8" s="4" t="s">
        <v>371</v>
      </c>
      <c r="B8" s="7" t="n">
        <v>189140</v>
      </c>
      <c r="C8" s="7" t="n">
        <v>5518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22</v>
      </c>
    </row>
    <row r="2" spans="1:2">
      <c r="A2" s="3" t="s">
        <v>182</v>
      </c>
    </row>
    <row r="3" spans="1:2">
      <c r="A3" s="4" t="s">
        <v>373</v>
      </c>
      <c r="B3" s="7" t="n">
        <v>190631</v>
      </c>
    </row>
    <row r="4" spans="1:2">
      <c r="A4" s="6" t="n">
        <v>2019</v>
      </c>
      <c r="B4" s="6" t="n">
        <v>765060</v>
      </c>
    </row>
    <row r="5" spans="1:2">
      <c r="A5" s="6" t="n">
        <v>2020</v>
      </c>
      <c r="B5" s="6" t="n">
        <v>769320</v>
      </c>
    </row>
    <row r="6" spans="1:2">
      <c r="A6" s="6" t="n">
        <v>2021</v>
      </c>
      <c r="B6" s="6" t="n">
        <v>773656</v>
      </c>
    </row>
    <row r="7" spans="1:2">
      <c r="A7" s="6" t="n">
        <v>2022</v>
      </c>
      <c r="B7" s="6" t="n">
        <v>779647</v>
      </c>
    </row>
    <row r="8" spans="1:2">
      <c r="A8" s="4" t="s">
        <v>374</v>
      </c>
      <c r="B8" s="6" t="n">
        <v>28376784</v>
      </c>
    </row>
    <row r="9" spans="1:2">
      <c r="A9" s="4" t="s">
        <v>107</v>
      </c>
      <c r="B9" s="7" t="n">
        <v>316550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20"/>
    <col customWidth="1" max="3" min="3" width="29"/>
  </cols>
  <sheetData>
    <row r="1" spans="1:3">
      <c r="A1" s="1" t="s">
        <v>375</v>
      </c>
      <c r="B1" s="2" t="s">
        <v>376</v>
      </c>
      <c r="C1" s="2" t="s">
        <v>377</v>
      </c>
    </row>
    <row r="2" spans="1:3">
      <c r="A2" s="3" t="s">
        <v>378</v>
      </c>
    </row>
    <row r="3" spans="1:3">
      <c r="A3" s="4" t="s">
        <v>321</v>
      </c>
      <c r="C3" s="4" t="s">
        <v>322</v>
      </c>
    </row>
    <row r="4" spans="1:3">
      <c r="A4" s="4" t="s">
        <v>332</v>
      </c>
    </row>
    <row r="5" spans="1:3">
      <c r="A5" s="3" t="s">
        <v>378</v>
      </c>
    </row>
    <row r="6" spans="1:3">
      <c r="A6" s="4" t="s">
        <v>379</v>
      </c>
      <c r="C6" s="7" t="n">
        <v>21000</v>
      </c>
    </row>
    <row r="7" spans="1:3">
      <c r="A7" s="4" t="s">
        <v>327</v>
      </c>
    </row>
    <row r="8" spans="1:3">
      <c r="A8" s="3" t="s">
        <v>378</v>
      </c>
    </row>
    <row r="9" spans="1:3">
      <c r="A9" s="4" t="s">
        <v>379</v>
      </c>
      <c r="C9" s="6" t="n">
        <v>35000</v>
      </c>
    </row>
    <row r="10" spans="1:3">
      <c r="A10" s="4" t="s">
        <v>380</v>
      </c>
      <c r="C10" s="7" t="n">
        <v>35000</v>
      </c>
    </row>
    <row r="11" spans="1:3">
      <c r="A11" s="4" t="s">
        <v>330</v>
      </c>
      <c r="B11" s="6" t="n">
        <v>4</v>
      </c>
    </row>
    <row r="12" spans="1:3">
      <c r="A12" s="4" t="s">
        <v>331</v>
      </c>
      <c r="B12" s="4" t="s">
        <v>322</v>
      </c>
    </row>
    <row r="13" spans="1:3">
      <c r="A13" s="4" t="s">
        <v>381</v>
      </c>
    </row>
    <row r="14" spans="1:3">
      <c r="A14" s="3" t="s">
        <v>378</v>
      </c>
    </row>
    <row r="15" spans="1:3">
      <c r="A15" s="4" t="s">
        <v>321</v>
      </c>
      <c r="C15" s="4" t="s">
        <v>338</v>
      </c>
    </row>
    <row r="16" spans="1:3">
      <c r="A16" s="4" t="s">
        <v>380</v>
      </c>
      <c r="C16" s="7" t="n">
        <v>472925</v>
      </c>
    </row>
    <row r="17" spans="1:3">
      <c r="A17" s="4" t="s">
        <v>330</v>
      </c>
      <c r="C17" s="6" t="n">
        <v>4</v>
      </c>
    </row>
    <row r="18" spans="1:3">
      <c r="A18" s="4" t="s">
        <v>331</v>
      </c>
      <c r="C18" s="4" t="s">
        <v>322</v>
      </c>
    </row>
    <row r="19" spans="1:3">
      <c r="A19" s="4" t="s">
        <v>382</v>
      </c>
      <c r="C19" s="4" t="s">
        <v>383</v>
      </c>
    </row>
    <row r="20" spans="1:3">
      <c r="A20" s="4" t="s">
        <v>384</v>
      </c>
      <c r="C20" s="4" t="s">
        <v>385</v>
      </c>
    </row>
    <row r="21" spans="1:3">
      <c r="A21" s="4" t="s">
        <v>386</v>
      </c>
      <c r="C21" s="4" t="s">
        <v>387</v>
      </c>
    </row>
    <row r="22" spans="1:3">
      <c r="A22" s="4" t="s">
        <v>388</v>
      </c>
      <c r="C22" s="4" t="s">
        <v>389</v>
      </c>
    </row>
    <row r="23" spans="1:3">
      <c r="A23" s="4" t="s">
        <v>390</v>
      </c>
    </row>
    <row r="24" spans="1:3">
      <c r="A24" s="3" t="s">
        <v>378</v>
      </c>
    </row>
    <row r="25" spans="1:3">
      <c r="A25" s="4" t="s">
        <v>391</v>
      </c>
      <c r="C25" s="4" t="s">
        <v>392</v>
      </c>
    </row>
    <row r="26" spans="1:3">
      <c r="A26" s="4" t="s">
        <v>393</v>
      </c>
    </row>
    <row r="27" spans="1:3">
      <c r="A27" s="3" t="s">
        <v>378</v>
      </c>
    </row>
    <row r="28" spans="1:3">
      <c r="A28" s="4" t="s">
        <v>394</v>
      </c>
      <c r="C28" s="4" t="s">
        <v>395</v>
      </c>
    </row>
    <row r="29" spans="1:3">
      <c r="A29" s="4" t="s">
        <v>396</v>
      </c>
    </row>
    <row r="30" spans="1:3">
      <c r="A30" s="3" t="s">
        <v>378</v>
      </c>
    </row>
    <row r="31" spans="1:3">
      <c r="A31" s="4" t="s">
        <v>394</v>
      </c>
      <c r="C31" s="4" t="s">
        <v>397</v>
      </c>
    </row>
    <row r="32" spans="1:3">
      <c r="A32" s="4" t="s">
        <v>398</v>
      </c>
    </row>
    <row r="33" spans="1:3">
      <c r="A33" s="3" t="s">
        <v>378</v>
      </c>
    </row>
    <row r="34" spans="1:3">
      <c r="A34" s="4" t="s">
        <v>391</v>
      </c>
      <c r="C34" s="4" t="s">
        <v>399</v>
      </c>
    </row>
    <row r="35" spans="1:3">
      <c r="A35" s="4" t="s">
        <v>400</v>
      </c>
    </row>
    <row r="36" spans="1:3">
      <c r="A36" s="3" t="s">
        <v>378</v>
      </c>
    </row>
    <row r="37" spans="1:3">
      <c r="A37" s="4" t="s">
        <v>394</v>
      </c>
      <c r="C37" s="4" t="s">
        <v>401</v>
      </c>
    </row>
    <row r="38" spans="1:3">
      <c r="A38" s="4" t="s">
        <v>402</v>
      </c>
    </row>
    <row r="39" spans="1:3">
      <c r="A39" s="3" t="s">
        <v>378</v>
      </c>
    </row>
    <row r="40" spans="1:3">
      <c r="A40" s="4" t="s">
        <v>394</v>
      </c>
      <c r="C40" s="4" t="s">
        <v>310</v>
      </c>
    </row>
    <row r="41" spans="1:3">
      <c r="A41" s="4" t="s">
        <v>403</v>
      </c>
    </row>
    <row r="42" spans="1:3">
      <c r="A42" s="3" t="s">
        <v>378</v>
      </c>
    </row>
    <row r="43" spans="1:3">
      <c r="A43" s="4" t="s">
        <v>321</v>
      </c>
      <c r="C43" s="4" t="s">
        <v>338</v>
      </c>
    </row>
    <row r="44" spans="1:3">
      <c r="A44" s="4" t="s">
        <v>380</v>
      </c>
      <c r="C44" s="7" t="n">
        <v>493925</v>
      </c>
    </row>
    <row r="45" spans="1:3">
      <c r="A45" s="4" t="s">
        <v>330</v>
      </c>
      <c r="C45" s="6" t="n">
        <v>4</v>
      </c>
    </row>
    <row r="46" spans="1:3">
      <c r="A46" s="4" t="s">
        <v>331</v>
      </c>
      <c r="C46" s="4" t="s">
        <v>322</v>
      </c>
    </row>
    <row r="47" spans="1:3">
      <c r="A47" s="4" t="s">
        <v>382</v>
      </c>
      <c r="C47" s="4" t="s">
        <v>404</v>
      </c>
    </row>
    <row r="48" spans="1:3">
      <c r="A48" s="4" t="s">
        <v>405</v>
      </c>
      <c r="C48" s="4" t="s">
        <v>406</v>
      </c>
    </row>
    <row r="49" spans="1:3">
      <c r="A49" s="4" t="s">
        <v>386</v>
      </c>
      <c r="C49" s="4" t="s">
        <v>407</v>
      </c>
    </row>
    <row r="50" spans="1:3">
      <c r="A50" s="4" t="s">
        <v>388</v>
      </c>
      <c r="C50" s="4" t="s">
        <v>389</v>
      </c>
    </row>
    <row r="51" spans="1:3">
      <c r="A51" s="4" t="s">
        <v>391</v>
      </c>
      <c r="C51" s="4" t="s">
        <v>408</v>
      </c>
    </row>
    <row r="52" spans="1:3">
      <c r="A52" s="4" t="s">
        <v>409</v>
      </c>
    </row>
    <row r="53" spans="1:3">
      <c r="A53" s="3" t="s">
        <v>378</v>
      </c>
    </row>
    <row r="54" spans="1:3">
      <c r="A54" s="4" t="s">
        <v>384</v>
      </c>
      <c r="C54" s="4" t="s">
        <v>410</v>
      </c>
    </row>
    <row r="55" spans="1:3">
      <c r="A55" s="4" t="s">
        <v>411</v>
      </c>
    </row>
    <row r="56" spans="1:3">
      <c r="A56" s="3" t="s">
        <v>378</v>
      </c>
    </row>
    <row r="57" spans="1:3">
      <c r="A57" s="4" t="s">
        <v>384</v>
      </c>
      <c r="C57" s="4" t="s">
        <v>385</v>
      </c>
    </row>
    <row r="58" spans="1:3">
      <c r="A58" s="4" t="s">
        <v>412</v>
      </c>
    </row>
    <row r="59" spans="1:3">
      <c r="A59" s="3" t="s">
        <v>378</v>
      </c>
    </row>
    <row r="60" spans="1:3">
      <c r="A60" s="4" t="s">
        <v>394</v>
      </c>
      <c r="C60" s="4" t="s">
        <v>395</v>
      </c>
    </row>
    <row r="61" spans="1:3">
      <c r="A61" s="4" t="s">
        <v>413</v>
      </c>
    </row>
    <row r="62" spans="1:3">
      <c r="A62" s="3" t="s">
        <v>378</v>
      </c>
    </row>
    <row r="63" spans="1:3">
      <c r="A63" s="4" t="s">
        <v>394</v>
      </c>
      <c r="C63" s="4" t="s">
        <v>401</v>
      </c>
    </row>
    <row r="64" spans="1:3">
      <c r="A64" s="4" t="s">
        <v>355</v>
      </c>
    </row>
    <row r="65" spans="1:3">
      <c r="A65" s="3" t="s">
        <v>378</v>
      </c>
    </row>
    <row r="66" spans="1:3">
      <c r="A66" s="4" t="s">
        <v>321</v>
      </c>
      <c r="C66" s="4" t="s">
        <v>338</v>
      </c>
    </row>
    <row r="67" spans="1:3">
      <c r="A67" s="4" t="s">
        <v>380</v>
      </c>
      <c r="C67" s="7" t="n">
        <v>165000</v>
      </c>
    </row>
    <row r="68" spans="1:3">
      <c r="A68" s="4" t="s">
        <v>330</v>
      </c>
      <c r="C68" s="6" t="n">
        <v>4</v>
      </c>
    </row>
    <row r="69" spans="1:3">
      <c r="A69" s="4" t="s">
        <v>331</v>
      </c>
      <c r="C69" s="4" t="s">
        <v>322</v>
      </c>
    </row>
    <row r="70" spans="1:3">
      <c r="A70" s="4" t="s">
        <v>382</v>
      </c>
      <c r="C70" s="4" t="s">
        <v>404</v>
      </c>
    </row>
    <row r="71" spans="1:3">
      <c r="A71" s="4" t="s">
        <v>384</v>
      </c>
      <c r="C71" s="4" t="s">
        <v>385</v>
      </c>
    </row>
    <row r="72" spans="1:3">
      <c r="A72" s="4" t="s">
        <v>386</v>
      </c>
      <c r="C72" s="4" t="s">
        <v>387</v>
      </c>
    </row>
    <row r="73" spans="1:3">
      <c r="A73" s="4" t="s">
        <v>388</v>
      </c>
      <c r="C73" s="4" t="s">
        <v>389</v>
      </c>
    </row>
    <row r="74" spans="1:3">
      <c r="A74" s="4" t="s">
        <v>391</v>
      </c>
      <c r="C74" s="4" t="s">
        <v>399</v>
      </c>
    </row>
    <row r="75" spans="1:3">
      <c r="A75" s="4" t="s">
        <v>414</v>
      </c>
    </row>
    <row r="76" spans="1:3">
      <c r="A76" s="3" t="s">
        <v>378</v>
      </c>
    </row>
    <row r="77" spans="1:3">
      <c r="A77" s="4" t="s">
        <v>394</v>
      </c>
      <c r="C77" s="4" t="s">
        <v>401</v>
      </c>
    </row>
    <row r="78" spans="1:3">
      <c r="A78" s="4" t="s">
        <v>415</v>
      </c>
    </row>
    <row r="79" spans="1:3">
      <c r="A79" s="3" t="s">
        <v>378</v>
      </c>
    </row>
    <row r="80" spans="1:3">
      <c r="A80" s="4" t="s">
        <v>394</v>
      </c>
      <c r="C80" s="4" t="s">
        <v>310</v>
      </c>
    </row>
    <row r="81" spans="1:3">
      <c r="A81" s="4" t="s">
        <v>416</v>
      </c>
    </row>
    <row r="82" spans="1:3">
      <c r="A82" s="3" t="s">
        <v>378</v>
      </c>
    </row>
    <row r="83" spans="1:3">
      <c r="A83" s="4" t="s">
        <v>321</v>
      </c>
      <c r="C83" s="4" t="s">
        <v>338</v>
      </c>
    </row>
    <row r="84" spans="1:3">
      <c r="A84" s="4" t="s">
        <v>380</v>
      </c>
      <c r="C84" s="7" t="n">
        <v>200000</v>
      </c>
    </row>
    <row r="85" spans="1:3">
      <c r="A85" s="4" t="s">
        <v>330</v>
      </c>
      <c r="C85" s="6" t="n">
        <v>4</v>
      </c>
    </row>
    <row r="86" spans="1:3">
      <c r="A86" s="4" t="s">
        <v>331</v>
      </c>
      <c r="C86" s="4" t="s">
        <v>322</v>
      </c>
    </row>
    <row r="87" spans="1:3">
      <c r="A87" s="4" t="s">
        <v>382</v>
      </c>
      <c r="C87" s="4" t="s">
        <v>404</v>
      </c>
    </row>
    <row r="88" spans="1:3">
      <c r="A88" s="4" t="s">
        <v>384</v>
      </c>
      <c r="C88" s="4" t="s">
        <v>385</v>
      </c>
    </row>
    <row r="89" spans="1:3">
      <c r="A89" s="4" t="s">
        <v>405</v>
      </c>
      <c r="C89" s="4" t="s">
        <v>417</v>
      </c>
    </row>
    <row r="90" spans="1:3">
      <c r="A90" s="4" t="s">
        <v>386</v>
      </c>
      <c r="C90" s="4" t="s">
        <v>418</v>
      </c>
    </row>
    <row r="91" spans="1:3">
      <c r="A91" s="4" t="s">
        <v>388</v>
      </c>
      <c r="C91" s="4" t="s">
        <v>389</v>
      </c>
    </row>
    <row r="92" spans="1:3">
      <c r="A92" s="4" t="s">
        <v>391</v>
      </c>
      <c r="C92" s="4" t="s">
        <v>408</v>
      </c>
    </row>
    <row r="93" spans="1:3">
      <c r="A93" s="4" t="s">
        <v>419</v>
      </c>
    </row>
    <row r="94" spans="1:3">
      <c r="A94" s="3" t="s">
        <v>378</v>
      </c>
    </row>
    <row r="95" spans="1:3">
      <c r="A95" s="4" t="s">
        <v>394</v>
      </c>
      <c r="C95" s="4" t="s">
        <v>401</v>
      </c>
    </row>
    <row r="96" spans="1:3">
      <c r="A96" s="4" t="s">
        <v>420</v>
      </c>
    </row>
    <row r="97" spans="1:3">
      <c r="A97" s="3" t="s">
        <v>378</v>
      </c>
    </row>
    <row r="98" spans="1:3">
      <c r="A98" s="4" t="s">
        <v>394</v>
      </c>
      <c r="C98" s="4" t="s">
        <v>310</v>
      </c>
    </row>
    <row r="99" spans="1:3">
      <c r="A99" s="4" t="s">
        <v>421</v>
      </c>
    </row>
    <row r="100" spans="1:3">
      <c r="A100" s="3" t="s">
        <v>378</v>
      </c>
    </row>
    <row r="101" spans="1:3">
      <c r="A101" s="4" t="s">
        <v>394</v>
      </c>
      <c r="C101" s="4" t="s">
        <v>397</v>
      </c>
    </row>
    <row r="102" spans="1:3">
      <c r="A102" s="4" t="s">
        <v>422</v>
      </c>
    </row>
    <row r="103" spans="1:3">
      <c r="A103" s="3" t="s">
        <v>378</v>
      </c>
    </row>
    <row r="104" spans="1:3">
      <c r="A104" s="4" t="s">
        <v>394</v>
      </c>
      <c r="C104" s="4" t="s">
        <v>310</v>
      </c>
    </row>
    <row r="105" spans="1:3">
      <c r="A105" s="4" t="s">
        <v>423</v>
      </c>
    </row>
    <row r="106" spans="1:3">
      <c r="A106" s="3" t="s">
        <v>378</v>
      </c>
    </row>
    <row r="107" spans="1:3">
      <c r="A107" s="4" t="s">
        <v>321</v>
      </c>
      <c r="C107" s="4" t="s">
        <v>338</v>
      </c>
    </row>
    <row r="108" spans="1:3">
      <c r="A108" s="4" t="s">
        <v>380</v>
      </c>
      <c r="C108" s="7" t="n">
        <v>87400</v>
      </c>
    </row>
    <row r="109" spans="1:3">
      <c r="A109" s="4" t="s">
        <v>330</v>
      </c>
      <c r="C109" s="6" t="n">
        <v>4</v>
      </c>
    </row>
    <row r="110" spans="1:3">
      <c r="A110" s="4" t="s">
        <v>331</v>
      </c>
      <c r="C110" s="4" t="s">
        <v>322</v>
      </c>
    </row>
    <row r="111" spans="1:3">
      <c r="A111" s="4" t="s">
        <v>382</v>
      </c>
      <c r="C111" s="4" t="s">
        <v>404</v>
      </c>
    </row>
    <row r="112" spans="1:3">
      <c r="A112" s="4" t="s">
        <v>405</v>
      </c>
      <c r="C112" s="4" t="s">
        <v>424</v>
      </c>
    </row>
    <row r="113" spans="1:3">
      <c r="A113" s="4" t="s">
        <v>386</v>
      </c>
      <c r="C113" s="4" t="s">
        <v>425</v>
      </c>
    </row>
    <row r="114" spans="1:3">
      <c r="A114" s="4" t="s">
        <v>388</v>
      </c>
      <c r="C114" s="4" t="s">
        <v>389</v>
      </c>
    </row>
    <row r="115" spans="1:3">
      <c r="A115" s="4" t="s">
        <v>391</v>
      </c>
      <c r="C115" s="4" t="s">
        <v>408</v>
      </c>
    </row>
    <row r="116" spans="1:3">
      <c r="A116" s="4" t="s">
        <v>426</v>
      </c>
    </row>
    <row r="117" spans="1:3">
      <c r="A117" s="3" t="s">
        <v>378</v>
      </c>
    </row>
    <row r="118" spans="1:3">
      <c r="A118" s="4" t="s">
        <v>394</v>
      </c>
      <c r="C118" s="4" t="s">
        <v>401</v>
      </c>
    </row>
    <row r="119" spans="1:3">
      <c r="A119" s="4" t="s">
        <v>427</v>
      </c>
    </row>
    <row r="120" spans="1:3">
      <c r="A120" s="3" t="s">
        <v>378</v>
      </c>
    </row>
    <row r="121" spans="1:3">
      <c r="A121" s="4" t="s">
        <v>394</v>
      </c>
      <c r="C121" s="4" t="s">
        <v>310</v>
      </c>
    </row>
    <row r="122" spans="1:3">
      <c r="A122" s="4" t="s">
        <v>428</v>
      </c>
    </row>
    <row r="123" spans="1:3">
      <c r="A123" s="3" t="s">
        <v>378</v>
      </c>
    </row>
    <row r="124" spans="1:3">
      <c r="A124" s="4" t="s">
        <v>384</v>
      </c>
      <c r="C124" s="4" t="s">
        <v>429</v>
      </c>
    </row>
    <row r="125" spans="1:3">
      <c r="A125" s="4" t="s">
        <v>430</v>
      </c>
    </row>
    <row r="126" spans="1:3">
      <c r="A126" s="3" t="s">
        <v>378</v>
      </c>
    </row>
    <row r="127" spans="1:3">
      <c r="A127" s="4" t="s">
        <v>384</v>
      </c>
      <c r="C127" s="4" t="s">
        <v>3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4</v>
      </c>
      <c r="B1" s="2" t="s">
        <v>65</v>
      </c>
      <c r="C1" s="2" t="s">
        <v>1</v>
      </c>
    </row>
    <row r="2" spans="1:3">
      <c r="B2" s="2" t="s">
        <v>66</v>
      </c>
      <c r="C2" s="2" t="s">
        <v>66</v>
      </c>
    </row>
    <row r="3" spans="1:3">
      <c r="A3" s="4" t="s">
        <v>98</v>
      </c>
    </row>
    <row r="4" spans="1:3">
      <c r="A4" s="4" t="s">
        <v>105</v>
      </c>
      <c r="B4" s="7" t="n">
        <v>2892</v>
      </c>
      <c r="C4" s="7" t="n">
        <v>556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31</v>
      </c>
      <c r="B1" s="2" t="s">
        <v>65</v>
      </c>
      <c r="C1" s="2" t="s">
        <v>1</v>
      </c>
    </row>
    <row r="2" spans="1:4">
      <c r="B2" s="2" t="s">
        <v>2</v>
      </c>
      <c r="C2" s="2" t="s">
        <v>2</v>
      </c>
      <c r="D2" s="2" t="s">
        <v>27</v>
      </c>
    </row>
    <row r="3" spans="1:4">
      <c r="A3" s="3" t="s">
        <v>432</v>
      </c>
    </row>
    <row r="4" spans="1:4">
      <c r="A4" s="4" t="s">
        <v>433</v>
      </c>
      <c r="B4" s="7" t="n">
        <v>75795</v>
      </c>
      <c r="C4" s="7" t="n">
        <v>75795</v>
      </c>
      <c r="D4" s="7" t="n">
        <v>75051</v>
      </c>
    </row>
    <row r="5" spans="1:4">
      <c r="A5" s="4" t="s">
        <v>434</v>
      </c>
      <c r="B5" s="6" t="n">
        <v>-3508</v>
      </c>
      <c r="C5" s="6" t="n">
        <v>-3508</v>
      </c>
      <c r="D5" s="6" t="n">
        <v>-751</v>
      </c>
    </row>
    <row r="6" spans="1:4">
      <c r="A6" s="4" t="s">
        <v>32</v>
      </c>
      <c r="B6" s="6" t="n">
        <v>72287</v>
      </c>
      <c r="C6" s="6" t="n">
        <v>72287</v>
      </c>
      <c r="D6" s="6" t="n">
        <v>74300</v>
      </c>
    </row>
    <row r="7" spans="1:4">
      <c r="A7" s="4" t="s">
        <v>74</v>
      </c>
      <c r="B7" s="6" t="n">
        <v>929</v>
      </c>
      <c r="C7" s="6" t="n">
        <v>2757</v>
      </c>
    </row>
    <row r="8" spans="1:4">
      <c r="A8" s="4" t="s">
        <v>435</v>
      </c>
    </row>
    <row r="9" spans="1:4">
      <c r="A9" s="3" t="s">
        <v>432</v>
      </c>
    </row>
    <row r="10" spans="1:4">
      <c r="A10" s="4" t="s">
        <v>433</v>
      </c>
      <c r="B10" s="6" t="n">
        <v>58223</v>
      </c>
      <c r="C10" s="6" t="n">
        <v>58223</v>
      </c>
      <c r="D10" s="6" t="n">
        <v>57901</v>
      </c>
    </row>
    <row r="11" spans="1:4">
      <c r="A11" s="4" t="s">
        <v>436</v>
      </c>
    </row>
    <row r="12" spans="1:4">
      <c r="A12" s="3" t="s">
        <v>432</v>
      </c>
    </row>
    <row r="13" spans="1:4">
      <c r="A13" s="4" t="s">
        <v>433</v>
      </c>
      <c r="B13" s="6" t="n">
        <v>14572</v>
      </c>
      <c r="C13" s="6" t="n">
        <v>14572</v>
      </c>
      <c r="D13" s="6" t="n">
        <v>14572</v>
      </c>
    </row>
    <row r="14" spans="1:4">
      <c r="A14" s="4" t="s">
        <v>437</v>
      </c>
    </row>
    <row r="15" spans="1:4">
      <c r="A15" s="3" t="s">
        <v>432</v>
      </c>
    </row>
    <row r="16" spans="1:4">
      <c r="A16" s="4" t="s">
        <v>433</v>
      </c>
      <c r="B16" s="7" t="n">
        <v>3000</v>
      </c>
      <c r="C16" s="7" t="n">
        <v>3000</v>
      </c>
      <c r="D16" s="7" t="n">
        <v>25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38</v>
      </c>
      <c r="B1" s="2" t="s">
        <v>2</v>
      </c>
      <c r="C1" s="2" t="s">
        <v>27</v>
      </c>
    </row>
    <row r="2" spans="1:3">
      <c r="A2" s="3" t="s">
        <v>188</v>
      </c>
    </row>
    <row r="3" spans="1:3">
      <c r="A3" s="4" t="s">
        <v>163</v>
      </c>
      <c r="B3" s="7" t="n">
        <v>24</v>
      </c>
      <c r="C3" s="7" t="n">
        <v>5207</v>
      </c>
    </row>
    <row r="4" spans="1:3">
      <c r="A4" s="4" t="s">
        <v>439</v>
      </c>
      <c r="B4" s="6" t="n">
        <v>4063</v>
      </c>
      <c r="C4" s="6" t="n">
        <v>2559</v>
      </c>
    </row>
    <row r="5" spans="1:3">
      <c r="A5" s="4" t="s">
        <v>440</v>
      </c>
      <c r="B5" s="6" t="n">
        <v>27655</v>
      </c>
      <c r="C5" s="6" t="n">
        <v>2796</v>
      </c>
    </row>
    <row r="6" spans="1:3">
      <c r="A6" s="4" t="s">
        <v>441</v>
      </c>
      <c r="B6" s="7" t="n">
        <v>31742</v>
      </c>
      <c r="C6" s="7" t="n">
        <v>105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21"/>
    <col customWidth="1" max="5" min="5" width="31"/>
    <col customWidth="1" max="6" min="6" width="21"/>
  </cols>
  <sheetData>
    <row r="1" spans="1:6">
      <c r="A1" s="1" t="s">
        <v>442</v>
      </c>
      <c r="B1" s="2" t="s">
        <v>443</v>
      </c>
      <c r="C1" s="2" t="s">
        <v>444</v>
      </c>
      <c r="D1" s="2" t="s">
        <v>445</v>
      </c>
      <c r="E1" s="2" t="s">
        <v>446</v>
      </c>
      <c r="F1" s="2" t="s">
        <v>447</v>
      </c>
    </row>
    <row r="2" spans="1:6">
      <c r="A2" s="3" t="s">
        <v>448</v>
      </c>
    </row>
    <row r="3" spans="1:6">
      <c r="A3" s="4" t="s">
        <v>449</v>
      </c>
      <c r="C3" s="7" t="n">
        <v>4148480000</v>
      </c>
      <c r="D3" s="7" t="n">
        <v>4816892000</v>
      </c>
    </row>
    <row r="4" spans="1:6">
      <c r="A4" s="4" t="s">
        <v>450</v>
      </c>
      <c r="C4" s="6" t="n">
        <v>4121153000</v>
      </c>
      <c r="D4" s="6" t="n">
        <v>4785756000</v>
      </c>
    </row>
    <row r="5" spans="1:6">
      <c r="A5" s="4" t="s">
        <v>451</v>
      </c>
    </row>
    <row r="6" spans="1:6">
      <c r="A6" s="3" t="s">
        <v>448</v>
      </c>
    </row>
    <row r="7" spans="1:6">
      <c r="A7" s="4" t="s">
        <v>449</v>
      </c>
      <c r="C7" s="6" t="n">
        <v>0</v>
      </c>
      <c r="D7" s="6" t="n">
        <v>300000000</v>
      </c>
    </row>
    <row r="8" spans="1:6">
      <c r="A8" s="4" t="s">
        <v>450</v>
      </c>
      <c r="C8" s="7" t="n">
        <v>0</v>
      </c>
      <c r="D8" s="7" t="n">
        <v>300000000</v>
      </c>
    </row>
    <row r="9" spans="1:6">
      <c r="A9" s="4" t="s">
        <v>452</v>
      </c>
      <c r="C9" s="4" t="s">
        <v>453</v>
      </c>
    </row>
    <row r="10" spans="1:6">
      <c r="A10" s="4" t="s">
        <v>454</v>
      </c>
    </row>
    <row r="11" spans="1:6">
      <c r="A11" s="3" t="s">
        <v>448</v>
      </c>
    </row>
    <row r="12" spans="1:6">
      <c r="A12" s="4" t="s">
        <v>455</v>
      </c>
      <c r="C12" s="4" t="s">
        <v>385</v>
      </c>
      <c r="D12" s="4" t="s">
        <v>456</v>
      </c>
    </row>
    <row r="13" spans="1:6">
      <c r="A13" s="4" t="s">
        <v>457</v>
      </c>
    </row>
    <row r="14" spans="1:6">
      <c r="A14" s="3" t="s">
        <v>448</v>
      </c>
    </row>
    <row r="15" spans="1:6">
      <c r="A15" s="4" t="s">
        <v>449</v>
      </c>
      <c r="C15" s="7" t="n">
        <v>2100000000</v>
      </c>
      <c r="D15" s="7" t="n">
        <v>2200000000</v>
      </c>
    </row>
    <row r="16" spans="1:6">
      <c r="A16" s="4" t="s">
        <v>450</v>
      </c>
      <c r="C16" s="7" t="n">
        <v>2072673000</v>
      </c>
      <c r="D16" s="7" t="n">
        <v>2168864000</v>
      </c>
    </row>
    <row r="17" spans="1:6">
      <c r="A17" s="4" t="s">
        <v>458</v>
      </c>
    </row>
    <row r="18" spans="1:6">
      <c r="A18" s="3" t="s">
        <v>448</v>
      </c>
    </row>
    <row r="19" spans="1:6">
      <c r="A19" s="4" t="s">
        <v>455</v>
      </c>
      <c r="C19" s="4" t="s">
        <v>385</v>
      </c>
      <c r="D19" s="4" t="s">
        <v>456</v>
      </c>
    </row>
    <row r="20" spans="1:6">
      <c r="A20" s="4" t="s">
        <v>459</v>
      </c>
    </row>
    <row r="21" spans="1:6">
      <c r="A21" s="3" t="s">
        <v>448</v>
      </c>
    </row>
    <row r="22" spans="1:6">
      <c r="A22" s="4" t="s">
        <v>449</v>
      </c>
      <c r="C22" s="7" t="n">
        <v>498480000</v>
      </c>
      <c r="D22" s="7" t="n">
        <v>766892000</v>
      </c>
    </row>
    <row r="23" spans="1:6">
      <c r="A23" s="4" t="s">
        <v>450</v>
      </c>
      <c r="C23" s="7" t="n">
        <v>498480000</v>
      </c>
      <c r="D23" s="7" t="n">
        <v>766892000</v>
      </c>
    </row>
    <row r="24" spans="1:6">
      <c r="A24" s="4" t="s">
        <v>460</v>
      </c>
      <c r="C24" s="4" t="s">
        <v>461</v>
      </c>
      <c r="D24" s="4" t="s">
        <v>461</v>
      </c>
    </row>
    <row r="25" spans="1:6">
      <c r="A25" s="4" t="s">
        <v>462</v>
      </c>
    </row>
    <row r="26" spans="1:6">
      <c r="A26" s="3" t="s">
        <v>448</v>
      </c>
    </row>
    <row r="27" spans="1:6">
      <c r="A27" s="4" t="s">
        <v>449</v>
      </c>
      <c r="C27" s="7" t="n">
        <v>1550000000</v>
      </c>
      <c r="D27" s="7" t="n">
        <v>1550000000</v>
      </c>
    </row>
    <row r="28" spans="1:6">
      <c r="A28" s="4" t="s">
        <v>450</v>
      </c>
      <c r="C28" s="7" t="n">
        <v>1550000000</v>
      </c>
      <c r="D28" s="7" t="n">
        <v>1550000000</v>
      </c>
    </row>
    <row r="29" spans="1:6">
      <c r="A29" s="4" t="s">
        <v>460</v>
      </c>
      <c r="C29" s="4" t="s">
        <v>463</v>
      </c>
      <c r="D29" s="4" t="s">
        <v>463</v>
      </c>
    </row>
    <row r="30" spans="1:6">
      <c r="A30" s="4" t="s">
        <v>464</v>
      </c>
    </row>
    <row r="31" spans="1:6">
      <c r="A31" s="3" t="s">
        <v>448</v>
      </c>
    </row>
    <row r="32" spans="1:6">
      <c r="A32" s="4" t="s">
        <v>465</v>
      </c>
      <c r="C32" s="6" t="n">
        <v>4</v>
      </c>
      <c r="E32" s="6" t="n">
        <v>4</v>
      </c>
    </row>
    <row r="33" spans="1:6">
      <c r="A33" s="4" t="s">
        <v>466</v>
      </c>
      <c r="C33" s="7" t="n">
        <v>1500000000</v>
      </c>
      <c r="E33" s="7" t="n">
        <v>1500000000</v>
      </c>
    </row>
    <row r="34" spans="1:6">
      <c r="A34" s="4" t="s">
        <v>467</v>
      </c>
      <c r="C34" s="4" t="s">
        <v>468</v>
      </c>
      <c r="E34" s="4" t="s">
        <v>468</v>
      </c>
    </row>
    <row r="35" spans="1:6">
      <c r="A35" s="4" t="s">
        <v>469</v>
      </c>
    </row>
    <row r="36" spans="1:6">
      <c r="A36" s="3" t="s">
        <v>448</v>
      </c>
    </row>
    <row r="37" spans="1:6">
      <c r="A37" s="4" t="s">
        <v>465</v>
      </c>
      <c r="E37" s="6" t="n">
        <v>4</v>
      </c>
    </row>
    <row r="38" spans="1:6">
      <c r="A38" s="4" t="s">
        <v>467</v>
      </c>
      <c r="E38" s="4" t="s">
        <v>468</v>
      </c>
    </row>
    <row r="39" spans="1:6">
      <c r="A39" s="4" t="s">
        <v>470</v>
      </c>
    </row>
    <row r="40" spans="1:6">
      <c r="A40" s="3" t="s">
        <v>448</v>
      </c>
    </row>
    <row r="41" spans="1:6">
      <c r="A41" s="4" t="s">
        <v>460</v>
      </c>
      <c r="C41" s="4" t="s">
        <v>463</v>
      </c>
    </row>
    <row r="42" spans="1:6">
      <c r="A42" s="4" t="s">
        <v>471</v>
      </c>
    </row>
    <row r="43" spans="1:6">
      <c r="A43" s="3" t="s">
        <v>448</v>
      </c>
    </row>
    <row r="44" spans="1:6">
      <c r="A44" s="4" t="s">
        <v>449</v>
      </c>
      <c r="F44" s="7" t="n">
        <v>300000000</v>
      </c>
    </row>
    <row r="45" spans="1:6">
      <c r="A45" s="4" t="s">
        <v>472</v>
      </c>
    </row>
    <row r="46" spans="1:6">
      <c r="A46" s="3" t="s">
        <v>448</v>
      </c>
    </row>
    <row r="47" spans="1:6">
      <c r="A47" s="4" t="s">
        <v>455</v>
      </c>
      <c r="B47" s="4" t="s">
        <v>385</v>
      </c>
      <c r="D47" s="4" t="s">
        <v>4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3</v>
      </c>
      <c r="B1" s="2" t="s">
        <v>2</v>
      </c>
      <c r="C1" s="2" t="s">
        <v>27</v>
      </c>
    </row>
    <row r="2" spans="1:3">
      <c r="A2" s="3" t="s">
        <v>191</v>
      </c>
    </row>
    <row r="3" spans="1:3">
      <c r="A3" s="4" t="s">
        <v>373</v>
      </c>
      <c r="B3" s="7" t="n">
        <v>0</v>
      </c>
    </row>
    <row r="4" spans="1:3">
      <c r="A4" s="6" t="n">
        <v>2019</v>
      </c>
      <c r="B4" s="6" t="n">
        <v>0</v>
      </c>
    </row>
    <row r="5" spans="1:3">
      <c r="A5" s="6" t="n">
        <v>2020</v>
      </c>
      <c r="B5" s="6" t="n">
        <v>0</v>
      </c>
    </row>
    <row r="6" spans="1:3">
      <c r="A6" s="6" t="n">
        <v>2021</v>
      </c>
      <c r="B6" s="6" t="n">
        <v>0</v>
      </c>
    </row>
    <row r="7" spans="1:3">
      <c r="A7" s="6" t="n">
        <v>2022</v>
      </c>
      <c r="B7" s="6" t="n">
        <v>1560000</v>
      </c>
    </row>
    <row r="8" spans="1:3">
      <c r="A8" s="4" t="s">
        <v>374</v>
      </c>
      <c r="B8" s="6" t="n">
        <v>2588480</v>
      </c>
    </row>
    <row r="9" spans="1:3">
      <c r="A9" s="4" t="s">
        <v>39</v>
      </c>
      <c r="B9" s="7" t="n">
        <v>4148480</v>
      </c>
      <c r="C9" s="7" t="n">
        <v>48168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35"/>
    <col customWidth="1" max="5" min="5" width="21"/>
    <col customWidth="1" max="6" min="6" width="35"/>
    <col customWidth="1" max="7" min="7" width="21"/>
    <col customWidth="1" max="8" min="8" width="21"/>
    <col customWidth="1" max="9" min="9" width="22"/>
    <col customWidth="1" max="10" min="10" width="25"/>
    <col customWidth="1" max="11" min="11" width="14"/>
  </cols>
  <sheetData>
    <row r="1" spans="1:11">
      <c r="A1" s="1" t="s">
        <v>474</v>
      </c>
      <c r="B1" s="2" t="s">
        <v>475</v>
      </c>
      <c r="C1" s="2" t="s">
        <v>447</v>
      </c>
      <c r="D1" s="2" t="s">
        <v>476</v>
      </c>
      <c r="E1" s="2" t="s">
        <v>477</v>
      </c>
      <c r="F1" s="2" t="s">
        <v>476</v>
      </c>
      <c r="G1" s="2" t="s">
        <v>445</v>
      </c>
      <c r="H1" s="2" t="s">
        <v>122</v>
      </c>
      <c r="I1" s="2" t="s">
        <v>319</v>
      </c>
      <c r="J1" s="2" t="s">
        <v>300</v>
      </c>
      <c r="K1" s="2" t="s">
        <v>2</v>
      </c>
    </row>
    <row r="2" spans="1:11">
      <c r="A2" s="3" t="s">
        <v>448</v>
      </c>
    </row>
    <row r="3" spans="1:11">
      <c r="A3" s="4" t="s">
        <v>302</v>
      </c>
      <c r="I3" s="6" t="n">
        <v>20</v>
      </c>
      <c r="J3" s="6" t="n">
        <v>4</v>
      </c>
    </row>
    <row r="4" spans="1:11">
      <c r="A4" s="4" t="s">
        <v>141</v>
      </c>
      <c r="B4" s="7" t="n">
        <v>1300000000</v>
      </c>
    </row>
    <row r="5" spans="1:11">
      <c r="A5" s="4" t="s">
        <v>39</v>
      </c>
      <c r="G5" s="7" t="n">
        <v>4816892000</v>
      </c>
      <c r="H5" s="7" t="n">
        <v>4148480000</v>
      </c>
    </row>
    <row r="6" spans="1:11">
      <c r="A6" s="4" t="s">
        <v>129</v>
      </c>
      <c r="D6" s="7" t="n">
        <v>0</v>
      </c>
      <c r="F6" s="7" t="n">
        <v>23040000</v>
      </c>
    </row>
    <row r="7" spans="1:11">
      <c r="A7" s="4" t="s">
        <v>478</v>
      </c>
    </row>
    <row r="8" spans="1:11">
      <c r="A8" s="3" t="s">
        <v>448</v>
      </c>
    </row>
    <row r="9" spans="1:11">
      <c r="A9" s="4" t="s">
        <v>479</v>
      </c>
      <c r="G9" s="6" t="n">
        <v>2200000000</v>
      </c>
    </row>
    <row r="10" spans="1:11">
      <c r="A10" s="4" t="s">
        <v>459</v>
      </c>
    </row>
    <row r="11" spans="1:11">
      <c r="A11" s="3" t="s">
        <v>448</v>
      </c>
    </row>
    <row r="12" spans="1:11">
      <c r="A12" s="4" t="s">
        <v>39</v>
      </c>
      <c r="G12" s="7" t="n">
        <v>766892000</v>
      </c>
      <c r="H12" s="7" t="n">
        <v>498480000</v>
      </c>
    </row>
    <row r="13" spans="1:11">
      <c r="A13" s="4" t="s">
        <v>460</v>
      </c>
      <c r="G13" s="4" t="s">
        <v>461</v>
      </c>
      <c r="K13" s="4" t="s">
        <v>461</v>
      </c>
    </row>
    <row r="14" spans="1:11">
      <c r="A14" s="4" t="s">
        <v>480</v>
      </c>
      <c r="F14" s="4" t="s">
        <v>481</v>
      </c>
    </row>
    <row r="15" spans="1:11">
      <c r="A15" s="4" t="s">
        <v>482</v>
      </c>
      <c r="F15" s="4" t="s">
        <v>483</v>
      </c>
    </row>
    <row r="16" spans="1:11">
      <c r="A16" s="4" t="s">
        <v>484</v>
      </c>
      <c r="C16" s="7" t="n">
        <v>268400000</v>
      </c>
    </row>
    <row r="17" spans="1:11">
      <c r="A17" s="4" t="s">
        <v>129</v>
      </c>
      <c r="E17" s="7" t="n">
        <v>23000000</v>
      </c>
    </row>
    <row r="18" spans="1:11">
      <c r="A18" s="4" t="s">
        <v>485</v>
      </c>
    </row>
    <row r="19" spans="1:11">
      <c r="A19" s="3" t="s">
        <v>448</v>
      </c>
    </row>
    <row r="20" spans="1:11">
      <c r="A20" s="4" t="s">
        <v>479</v>
      </c>
      <c r="G20" s="7" t="n">
        <v>400000000</v>
      </c>
    </row>
    <row r="21" spans="1:11">
      <c r="A21" s="4" t="s">
        <v>486</v>
      </c>
      <c r="F21" s="4" t="s">
        <v>397</v>
      </c>
    </row>
    <row r="22" spans="1:11">
      <c r="A22" s="4" t="s">
        <v>302</v>
      </c>
      <c r="D22" s="6" t="n">
        <v>1</v>
      </c>
      <c r="F22" s="6" t="n">
        <v>1</v>
      </c>
      <c r="I22" s="6" t="n">
        <v>17</v>
      </c>
    </row>
    <row r="23" spans="1:11">
      <c r="A23" s="4" t="s">
        <v>471</v>
      </c>
    </row>
    <row r="24" spans="1:11">
      <c r="A24" s="3" t="s">
        <v>448</v>
      </c>
    </row>
    <row r="25" spans="1:11">
      <c r="A25" s="4" t="s">
        <v>479</v>
      </c>
      <c r="G25" s="7" t="n">
        <v>300000000</v>
      </c>
    </row>
    <row r="26" spans="1:11">
      <c r="A26" s="4" t="s">
        <v>141</v>
      </c>
      <c r="C26" s="6" t="n">
        <v>1300000000</v>
      </c>
    </row>
    <row r="27" spans="1:11">
      <c r="A27" s="4" t="s">
        <v>39</v>
      </c>
      <c r="C27" s="6" t="n">
        <v>300000000</v>
      </c>
    </row>
    <row r="28" spans="1:11">
      <c r="A28" s="4" t="s">
        <v>487</v>
      </c>
      <c r="C28" s="7" t="n">
        <v>100000000</v>
      </c>
    </row>
    <row r="29" spans="1:11">
      <c r="A29" s="4" t="s">
        <v>488</v>
      </c>
      <c r="C29" s="4" t="s">
        <v>429</v>
      </c>
    </row>
    <row r="30" spans="1:11">
      <c r="A30" s="4" t="s">
        <v>470</v>
      </c>
    </row>
    <row r="31" spans="1:11">
      <c r="A31" s="3" t="s">
        <v>448</v>
      </c>
    </row>
    <row r="32" spans="1:11">
      <c r="A32" s="4" t="s">
        <v>460</v>
      </c>
      <c r="K32" s="4" t="s">
        <v>463</v>
      </c>
    </row>
    <row r="33" spans="1:11">
      <c r="A33" s="4" t="s">
        <v>489</v>
      </c>
    </row>
    <row r="34" spans="1:11">
      <c r="A34" s="3" t="s">
        <v>448</v>
      </c>
    </row>
    <row r="35" spans="1:11">
      <c r="A35" s="4" t="s">
        <v>455</v>
      </c>
      <c r="B35" s="4" t="s">
        <v>385</v>
      </c>
      <c r="G35" s="4" t="s">
        <v>4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6"/>
    <col customWidth="1" max="2" min="2" width="31"/>
    <col customWidth="1" max="3" min="3" width="31"/>
    <col customWidth="1" max="4" min="4" width="31"/>
  </cols>
  <sheetData>
    <row r="1" spans="1:4">
      <c r="A1" s="1" t="s">
        <v>490</v>
      </c>
      <c r="B1" s="2" t="s">
        <v>65</v>
      </c>
      <c r="C1" s="2" t="s">
        <v>1</v>
      </c>
    </row>
    <row r="2" spans="1:4">
      <c r="B2" s="2" t="s">
        <v>444</v>
      </c>
      <c r="C2" s="2" t="s">
        <v>444</v>
      </c>
      <c r="D2" s="2" t="s">
        <v>446</v>
      </c>
    </row>
    <row r="3" spans="1:4">
      <c r="A3" s="3" t="s">
        <v>491</v>
      </c>
    </row>
    <row r="4" spans="1:4">
      <c r="A4" s="4" t="s">
        <v>96</v>
      </c>
      <c r="B4" s="7" t="n">
        <v>10100000</v>
      </c>
      <c r="C4" s="7" t="n">
        <v>5500000</v>
      </c>
    </row>
    <row r="5" spans="1:4">
      <c r="A5" s="4" t="s">
        <v>80</v>
      </c>
      <c r="B5" s="7" t="n">
        <v>54051000</v>
      </c>
      <c r="C5" s="7" t="n">
        <v>158365000</v>
      </c>
    </row>
    <row r="6" spans="1:4">
      <c r="A6" s="4" t="s">
        <v>464</v>
      </c>
    </row>
    <row r="7" spans="1:4">
      <c r="A7" s="3" t="s">
        <v>491</v>
      </c>
    </row>
    <row r="8" spans="1:4">
      <c r="A8" s="4" t="s">
        <v>465</v>
      </c>
      <c r="B8" s="6" t="n">
        <v>4</v>
      </c>
      <c r="C8" s="6" t="n">
        <v>4</v>
      </c>
      <c r="D8" s="6" t="n">
        <v>4</v>
      </c>
    </row>
    <row r="9" spans="1:4">
      <c r="A9" s="4" t="s">
        <v>466</v>
      </c>
      <c r="B9" s="7" t="n">
        <v>1500000000</v>
      </c>
      <c r="C9" s="7" t="n">
        <v>1500000000</v>
      </c>
      <c r="D9" s="7" t="n">
        <v>1500000000</v>
      </c>
    </row>
    <row r="10" spans="1:4">
      <c r="A10" s="4" t="s">
        <v>467</v>
      </c>
      <c r="B10" s="4" t="s">
        <v>468</v>
      </c>
      <c r="C10" s="4" t="s">
        <v>468</v>
      </c>
      <c r="D10" s="4" t="s">
        <v>468</v>
      </c>
    </row>
    <row r="11" spans="1:4">
      <c r="A11" s="4" t="s">
        <v>80</v>
      </c>
      <c r="B11" s="7" t="n">
        <v>2800000</v>
      </c>
      <c r="C11" s="7" t="n">
        <v>42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31"/>
    <col customWidth="1" max="3" min="3" width="31"/>
  </cols>
  <sheetData>
    <row r="1" spans="1:3">
      <c r="A1" s="1" t="s">
        <v>492</v>
      </c>
      <c r="B1" s="2" t="s">
        <v>444</v>
      </c>
      <c r="C1" s="2" t="s">
        <v>446</v>
      </c>
    </row>
    <row r="2" spans="1:3">
      <c r="A2" s="3" t="s">
        <v>491</v>
      </c>
    </row>
    <row r="3" spans="1:3">
      <c r="A3" s="4" t="s">
        <v>493</v>
      </c>
      <c r="B3" s="6" t="n">
        <v>4</v>
      </c>
      <c r="C3" s="6" t="n">
        <v>4</v>
      </c>
    </row>
    <row r="4" spans="1:3">
      <c r="A4" s="4" t="s">
        <v>494</v>
      </c>
      <c r="B4" s="4" t="s">
        <v>468</v>
      </c>
      <c r="C4" s="4" t="s">
        <v>468</v>
      </c>
    </row>
    <row r="5" spans="1:3">
      <c r="A5" s="4" t="s">
        <v>495</v>
      </c>
      <c r="B5" s="7" t="n">
        <v>1500000000</v>
      </c>
      <c r="C5" s="7" t="n">
        <v>150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27</v>
      </c>
    </row>
    <row r="2" spans="1:3">
      <c r="A2" s="3" t="s">
        <v>497</v>
      </c>
    </row>
    <row r="3" spans="1:3">
      <c r="A3" s="4" t="s">
        <v>35</v>
      </c>
      <c r="B3" s="7" t="n">
        <v>320676</v>
      </c>
      <c r="C3" s="7" t="n">
        <v>0</v>
      </c>
    </row>
    <row r="4" spans="1:3">
      <c r="A4" s="4" t="s">
        <v>498</v>
      </c>
    </row>
    <row r="5" spans="1:3">
      <c r="A5" s="3" t="s">
        <v>497</v>
      </c>
    </row>
    <row r="6" spans="1:3">
      <c r="A6" s="4" t="s">
        <v>35</v>
      </c>
      <c r="B6" s="6" t="n">
        <v>320676</v>
      </c>
    </row>
    <row r="7" spans="1:3">
      <c r="A7" s="4" t="s">
        <v>499</v>
      </c>
    </row>
    <row r="8" spans="1:3">
      <c r="A8" s="3" t="s">
        <v>500</v>
      </c>
    </row>
    <row r="9" spans="1:3">
      <c r="A9" s="4" t="s">
        <v>501</v>
      </c>
      <c r="B9" s="6" t="n">
        <v>5465</v>
      </c>
    </row>
    <row r="10" spans="1:3">
      <c r="A10" s="4" t="s">
        <v>502</v>
      </c>
    </row>
    <row r="11" spans="1:3">
      <c r="A11" s="3" t="s">
        <v>503</v>
      </c>
    </row>
    <row r="12" spans="1:3">
      <c r="A12" s="4" t="s">
        <v>31</v>
      </c>
      <c r="B12" s="6" t="n">
        <v>19019</v>
      </c>
    </row>
    <row r="13" spans="1:3">
      <c r="A13" s="4" t="s">
        <v>504</v>
      </c>
    </row>
    <row r="14" spans="1:3">
      <c r="A14" s="3" t="s">
        <v>497</v>
      </c>
    </row>
    <row r="15" spans="1:3">
      <c r="A15" s="4" t="s">
        <v>35</v>
      </c>
      <c r="B15" s="6" t="n">
        <v>0</v>
      </c>
    </row>
    <row r="16" spans="1:3">
      <c r="A16" s="4" t="s">
        <v>505</v>
      </c>
    </row>
    <row r="17" spans="1:3">
      <c r="A17" s="3" t="s">
        <v>500</v>
      </c>
    </row>
    <row r="18" spans="1:3">
      <c r="A18" s="4" t="s">
        <v>501</v>
      </c>
      <c r="B18" s="6" t="n">
        <v>0</v>
      </c>
    </row>
    <row r="19" spans="1:3">
      <c r="A19" s="4" t="s">
        <v>506</v>
      </c>
    </row>
    <row r="20" spans="1:3">
      <c r="A20" s="3" t="s">
        <v>503</v>
      </c>
    </row>
    <row r="21" spans="1:3">
      <c r="A21" s="4" t="s">
        <v>31</v>
      </c>
      <c r="B21" s="6" t="n">
        <v>0</v>
      </c>
    </row>
    <row r="22" spans="1:3">
      <c r="A22" s="4" t="s">
        <v>507</v>
      </c>
    </row>
    <row r="23" spans="1:3">
      <c r="A23" s="3" t="s">
        <v>497</v>
      </c>
    </row>
    <row r="24" spans="1:3">
      <c r="A24" s="4" t="s">
        <v>35</v>
      </c>
      <c r="B24" s="6" t="n">
        <v>320676</v>
      </c>
    </row>
    <row r="25" spans="1:3">
      <c r="A25" s="4" t="s">
        <v>508</v>
      </c>
    </row>
    <row r="26" spans="1:3">
      <c r="A26" s="3" t="s">
        <v>500</v>
      </c>
    </row>
    <row r="27" spans="1:3">
      <c r="A27" s="4" t="s">
        <v>501</v>
      </c>
      <c r="B27" s="6" t="n">
        <v>5465</v>
      </c>
    </row>
    <row r="28" spans="1:3">
      <c r="A28" s="4" t="s">
        <v>509</v>
      </c>
    </row>
    <row r="29" spans="1:3">
      <c r="A29" s="3" t="s">
        <v>503</v>
      </c>
    </row>
    <row r="30" spans="1:3">
      <c r="A30" s="4" t="s">
        <v>31</v>
      </c>
      <c r="B30" s="6" t="n">
        <v>7419</v>
      </c>
    </row>
    <row r="31" spans="1:3">
      <c r="A31" s="4" t="s">
        <v>510</v>
      </c>
    </row>
    <row r="32" spans="1:3">
      <c r="A32" s="3" t="s">
        <v>497</v>
      </c>
    </row>
    <row r="33" spans="1:3">
      <c r="A33" s="4" t="s">
        <v>35</v>
      </c>
      <c r="B33" s="6" t="n">
        <v>0</v>
      </c>
    </row>
    <row r="34" spans="1:3">
      <c r="A34" s="4" t="s">
        <v>511</v>
      </c>
    </row>
    <row r="35" spans="1:3">
      <c r="A35" s="3" t="s">
        <v>500</v>
      </c>
    </row>
    <row r="36" spans="1:3">
      <c r="A36" s="4" t="s">
        <v>501</v>
      </c>
      <c r="B36" s="6" t="n">
        <v>0</v>
      </c>
    </row>
    <row r="37" spans="1:3">
      <c r="A37" s="4" t="s">
        <v>512</v>
      </c>
    </row>
    <row r="38" spans="1:3">
      <c r="A38" s="3" t="s">
        <v>503</v>
      </c>
    </row>
    <row r="39" spans="1:3">
      <c r="A39" s="4" t="s">
        <v>31</v>
      </c>
      <c r="B39" s="7" t="n">
        <v>11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513</v>
      </c>
      <c r="B1" s="2" t="s">
        <v>514</v>
      </c>
      <c r="C1" s="2" t="s">
        <v>445</v>
      </c>
    </row>
    <row r="2" spans="1:3">
      <c r="A2" s="4" t="s">
        <v>515</v>
      </c>
    </row>
    <row r="3" spans="1:3">
      <c r="A3" s="3" t="s">
        <v>516</v>
      </c>
    </row>
    <row r="4" spans="1:3">
      <c r="A4" s="4" t="s">
        <v>33</v>
      </c>
      <c r="B4" s="7" t="n">
        <v>144685</v>
      </c>
      <c r="C4" s="7" t="n">
        <v>183646</v>
      </c>
    </row>
    <row r="5" spans="1:3">
      <c r="A5" s="4" t="s">
        <v>34</v>
      </c>
      <c r="B5" s="6" t="n">
        <v>58</v>
      </c>
      <c r="C5" s="6" t="n">
        <v>13760</v>
      </c>
    </row>
    <row r="6" spans="1:3">
      <c r="A6" s="4" t="s">
        <v>517</v>
      </c>
    </row>
    <row r="7" spans="1:3">
      <c r="A7" s="3" t="s">
        <v>516</v>
      </c>
    </row>
    <row r="8" spans="1:3">
      <c r="A8" s="4" t="s">
        <v>190</v>
      </c>
      <c r="B8" s="6" t="n">
        <v>0</v>
      </c>
      <c r="C8" s="6" t="n">
        <v>300000</v>
      </c>
    </row>
    <row r="9" spans="1:3">
      <c r="A9" s="4" t="s">
        <v>518</v>
      </c>
    </row>
    <row r="10" spans="1:3">
      <c r="A10" s="3" t="s">
        <v>516</v>
      </c>
    </row>
    <row r="11" spans="1:3">
      <c r="A11" s="4" t="s">
        <v>190</v>
      </c>
      <c r="B11" s="6" t="n">
        <v>2072673</v>
      </c>
      <c r="C11" s="6" t="n">
        <v>2168864</v>
      </c>
    </row>
    <row r="12" spans="1:3">
      <c r="A12" s="4" t="s">
        <v>519</v>
      </c>
    </row>
    <row r="13" spans="1:3">
      <c r="A13" s="3" t="s">
        <v>516</v>
      </c>
    </row>
    <row r="14" spans="1:3">
      <c r="A14" s="4" t="s">
        <v>190</v>
      </c>
      <c r="B14" s="6" t="n">
        <v>498480</v>
      </c>
      <c r="C14" s="6" t="n">
        <v>766892</v>
      </c>
    </row>
    <row r="15" spans="1:3">
      <c r="A15" s="4" t="s">
        <v>520</v>
      </c>
    </row>
    <row r="16" spans="1:3">
      <c r="A16" s="3" t="s">
        <v>516</v>
      </c>
    </row>
    <row r="17" spans="1:3">
      <c r="A17" s="4" t="s">
        <v>190</v>
      </c>
      <c r="B17" s="6" t="n">
        <v>1550000</v>
      </c>
      <c r="C17" s="6" t="n">
        <v>1550000</v>
      </c>
    </row>
    <row r="18" spans="1:3">
      <c r="A18" s="4" t="s">
        <v>196</v>
      </c>
    </row>
    <row r="19" spans="1:3">
      <c r="A19" s="3" t="s">
        <v>516</v>
      </c>
    </row>
    <row r="20" spans="1:3">
      <c r="A20" s="4" t="s">
        <v>33</v>
      </c>
      <c r="B20" s="6" t="n">
        <v>144685</v>
      </c>
      <c r="C20" s="6" t="n">
        <v>183646</v>
      </c>
    </row>
    <row r="21" spans="1:3">
      <c r="A21" s="4" t="s">
        <v>34</v>
      </c>
      <c r="B21" s="6" t="n">
        <v>58</v>
      </c>
      <c r="C21" s="6" t="n">
        <v>13760</v>
      </c>
    </row>
    <row r="22" spans="1:3">
      <c r="A22" s="4" t="s">
        <v>521</v>
      </c>
    </row>
    <row r="23" spans="1:3">
      <c r="A23" s="3" t="s">
        <v>516</v>
      </c>
    </row>
    <row r="24" spans="1:3">
      <c r="A24" s="4" t="s">
        <v>190</v>
      </c>
      <c r="B24" s="6" t="n">
        <v>0</v>
      </c>
      <c r="C24" s="6" t="n">
        <v>300000</v>
      </c>
    </row>
    <row r="25" spans="1:3">
      <c r="A25" s="4" t="s">
        <v>522</v>
      </c>
    </row>
    <row r="26" spans="1:3">
      <c r="A26" s="3" t="s">
        <v>516</v>
      </c>
    </row>
    <row r="27" spans="1:3">
      <c r="A27" s="4" t="s">
        <v>190</v>
      </c>
      <c r="B27" s="6" t="n">
        <v>2105250</v>
      </c>
      <c r="C27" s="6" t="n">
        <v>2200000</v>
      </c>
    </row>
    <row r="28" spans="1:3">
      <c r="A28" s="4" t="s">
        <v>523</v>
      </c>
    </row>
    <row r="29" spans="1:3">
      <c r="A29" s="3" t="s">
        <v>516</v>
      </c>
    </row>
    <row r="30" spans="1:3">
      <c r="A30" s="4" t="s">
        <v>190</v>
      </c>
      <c r="B30" s="6" t="n">
        <v>550820</v>
      </c>
      <c r="C30" s="6" t="n">
        <v>853167</v>
      </c>
    </row>
    <row r="31" spans="1:3">
      <c r="A31" s="4" t="s">
        <v>524</v>
      </c>
    </row>
    <row r="32" spans="1:3">
      <c r="A32" s="3" t="s">
        <v>516</v>
      </c>
    </row>
    <row r="33" spans="1:3">
      <c r="A33" s="4" t="s">
        <v>190</v>
      </c>
      <c r="B33" s="6" t="n">
        <v>1529405</v>
      </c>
      <c r="C33" s="7" t="n">
        <v>1559486</v>
      </c>
    </row>
    <row r="34" spans="1:3">
      <c r="A34" s="4" t="s">
        <v>525</v>
      </c>
    </row>
    <row r="35" spans="1:3">
      <c r="A35" s="3" t="s">
        <v>516</v>
      </c>
    </row>
    <row r="36" spans="1:3">
      <c r="A36" s="4" t="s">
        <v>526</v>
      </c>
      <c r="B36" s="7" t="n">
        <v>11600</v>
      </c>
    </row>
    <row r="37" spans="1:3">
      <c r="A37" s="4" t="s">
        <v>527</v>
      </c>
      <c r="B37" s="6" t="n">
        <v>4002908</v>
      </c>
    </row>
    <row r="38" spans="1:3">
      <c r="A38" s="4" t="s">
        <v>528</v>
      </c>
    </row>
    <row r="39" spans="1:3">
      <c r="A39" s="3" t="s">
        <v>516</v>
      </c>
    </row>
    <row r="40" spans="1:3">
      <c r="A40" s="4" t="s">
        <v>529</v>
      </c>
      <c r="B40" s="9" t="n">
        <v>2.9</v>
      </c>
    </row>
    <row r="41" spans="1:3">
      <c r="A41" s="4" t="s">
        <v>530</v>
      </c>
    </row>
    <row r="42" spans="1:3">
      <c r="A42" s="3" t="s">
        <v>516</v>
      </c>
    </row>
    <row r="43" spans="1:3">
      <c r="A43" s="4" t="s">
        <v>529</v>
      </c>
      <c r="B43" s="9" t="n">
        <v>0.5</v>
      </c>
    </row>
    <row r="44" spans="1:3">
      <c r="A44" s="4" t="s">
        <v>531</v>
      </c>
    </row>
    <row r="45" spans="1:3">
      <c r="A45" s="3" t="s">
        <v>516</v>
      </c>
    </row>
    <row r="46" spans="1:3">
      <c r="A46" s="4" t="s">
        <v>529</v>
      </c>
      <c r="B46" s="6" t="n">
        <v>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8"/>
    <col customWidth="1" max="5" min="5" width="21"/>
    <col customWidth="1" max="6" min="6" width="21"/>
    <col customWidth="1" max="7" min="7" width="21"/>
    <col customWidth="1" max="8" min="8" width="21"/>
  </cols>
  <sheetData>
    <row r="1" spans="1:8">
      <c r="A1" s="1" t="s">
        <v>532</v>
      </c>
      <c r="B1" s="2" t="s">
        <v>533</v>
      </c>
      <c r="C1" s="2" t="s">
        <v>445</v>
      </c>
      <c r="D1" s="2" t="s">
        <v>534</v>
      </c>
      <c r="E1" s="2" t="s">
        <v>122</v>
      </c>
      <c r="F1" s="2" t="s">
        <v>123</v>
      </c>
      <c r="G1" s="2" t="s">
        <v>122</v>
      </c>
      <c r="H1" s="2" t="s">
        <v>123</v>
      </c>
    </row>
    <row r="2" spans="1:8">
      <c r="A2" s="3" t="s">
        <v>200</v>
      </c>
    </row>
    <row r="3" spans="1:8">
      <c r="A3" s="4" t="s">
        <v>535</v>
      </c>
      <c r="E3" s="7" t="n">
        <v>500</v>
      </c>
      <c r="G3" s="7" t="n">
        <v>1100</v>
      </c>
    </row>
    <row r="4" spans="1:8">
      <c r="A4" s="4" t="s">
        <v>321</v>
      </c>
      <c r="E4" s="4" t="s">
        <v>322</v>
      </c>
      <c r="G4" s="4" t="s">
        <v>322</v>
      </c>
    </row>
    <row r="5" spans="1:8">
      <c r="A5" s="4" t="s">
        <v>536</v>
      </c>
      <c r="E5" s="7" t="n">
        <v>600</v>
      </c>
      <c r="G5" s="7" t="n">
        <v>2200</v>
      </c>
    </row>
    <row r="6" spans="1:8">
      <c r="A6" s="4" t="s">
        <v>98</v>
      </c>
    </row>
    <row r="7" spans="1:8">
      <c r="A7" s="3" t="s">
        <v>200</v>
      </c>
    </row>
    <row r="8" spans="1:8">
      <c r="A8" s="4" t="s">
        <v>537</v>
      </c>
      <c r="D8" s="7" t="n">
        <v>360000</v>
      </c>
    </row>
    <row r="9" spans="1:8">
      <c r="A9" s="4" t="s">
        <v>538</v>
      </c>
      <c r="D9" s="6" t="n">
        <v>80</v>
      </c>
    </row>
    <row r="10" spans="1:8">
      <c r="A10" s="4" t="s">
        <v>539</v>
      </c>
      <c r="D10" s="7" t="n">
        <v>6000</v>
      </c>
    </row>
    <row r="11" spans="1:8">
      <c r="A11" s="4" t="s">
        <v>540</v>
      </c>
      <c r="B11" s="7" t="n">
        <v>45000</v>
      </c>
    </row>
    <row r="12" spans="1:8">
      <c r="A12" s="4" t="s">
        <v>541</v>
      </c>
      <c r="F12" s="7" t="n">
        <v>219</v>
      </c>
      <c r="H12" s="7" t="n">
        <v>645</v>
      </c>
    </row>
    <row r="13" spans="1:8">
      <c r="A13" s="4" t="s">
        <v>542</v>
      </c>
      <c r="H13" s="4" t="s">
        <v>322</v>
      </c>
    </row>
    <row r="14" spans="1:8">
      <c r="A14" s="4" t="s">
        <v>543</v>
      </c>
      <c r="F14" s="7" t="n">
        <v>600</v>
      </c>
      <c r="H14" s="7" t="n">
        <v>2149</v>
      </c>
    </row>
    <row r="15" spans="1:8">
      <c r="A15" s="4" t="s">
        <v>345</v>
      </c>
    </row>
    <row r="16" spans="1:8">
      <c r="A16" s="3" t="s">
        <v>200</v>
      </c>
    </row>
    <row r="17" spans="1:8">
      <c r="A17" s="4" t="s">
        <v>343</v>
      </c>
      <c r="C17" s="4" t="s">
        <v>344</v>
      </c>
    </row>
    <row r="18" spans="1:8">
      <c r="A18" s="4" t="s">
        <v>346</v>
      </c>
      <c r="C18" s="7" t="n">
        <v>12000</v>
      </c>
    </row>
    <row r="19" spans="1:8">
      <c r="A19" s="4" t="s">
        <v>341</v>
      </c>
    </row>
    <row r="20" spans="1:8">
      <c r="A20" s="3" t="s">
        <v>200</v>
      </c>
    </row>
    <row r="21" spans="1:8">
      <c r="A21" s="4" t="s">
        <v>343</v>
      </c>
      <c r="C21" s="4" t="s">
        <v>3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2"/>
    <col customWidth="1" max="3" min="3" width="32"/>
    <col customWidth="1" max="4" min="4" width="13"/>
    <col customWidth="1" max="5" min="5" width="27"/>
    <col customWidth="1" max="6" min="6" width="39"/>
    <col customWidth="1" max="7" min="7" width="18"/>
    <col customWidth="1" max="8" min="8" width="26"/>
  </cols>
  <sheetData>
    <row r="1" spans="1:8">
      <c r="A1" s="1" t="s">
        <v>106</v>
      </c>
      <c r="B1" s="2" t="s">
        <v>107</v>
      </c>
      <c r="C1" s="2" t="s">
        <v>108</v>
      </c>
      <c r="D1" s="2" t="s">
        <v>109</v>
      </c>
      <c r="E1" s="2" t="s">
        <v>110</v>
      </c>
      <c r="F1" s="2" t="s">
        <v>111</v>
      </c>
      <c r="G1" s="2" t="s">
        <v>112</v>
      </c>
      <c r="H1" s="2" t="s">
        <v>113</v>
      </c>
    </row>
    <row r="2" spans="1:8">
      <c r="A2" s="4" t="s">
        <v>114</v>
      </c>
      <c r="B2" s="7" t="n">
        <v>4776364</v>
      </c>
      <c r="C2" s="7" t="n">
        <v>4691489</v>
      </c>
      <c r="D2" s="7" t="n">
        <v>3003</v>
      </c>
      <c r="E2" s="7" t="n">
        <v>4645824</v>
      </c>
      <c r="F2" s="7" t="n">
        <v>0</v>
      </c>
      <c r="G2" s="7" t="n">
        <v>42662</v>
      </c>
      <c r="H2" s="7" t="n">
        <v>84875</v>
      </c>
    </row>
    <row r="3" spans="1:8">
      <c r="A3" s="3" t="s">
        <v>115</v>
      </c>
    </row>
    <row r="4" spans="1:8">
      <c r="A4" s="4" t="s">
        <v>85</v>
      </c>
      <c r="B4" s="6" t="n">
        <v>387487</v>
      </c>
      <c r="C4" s="6" t="n">
        <v>381078</v>
      </c>
      <c r="G4" s="6" t="n">
        <v>381078</v>
      </c>
      <c r="H4" s="6" t="n">
        <v>6409</v>
      </c>
    </row>
    <row r="5" spans="1:8">
      <c r="A5" s="4" t="s">
        <v>116</v>
      </c>
      <c r="B5" s="6" t="n">
        <v>1307119</v>
      </c>
      <c r="C5" s="6" t="n">
        <v>1307119</v>
      </c>
      <c r="D5" s="6" t="n">
        <v>695</v>
      </c>
      <c r="E5" s="6" t="n">
        <v>1306424</v>
      </c>
    </row>
    <row r="6" spans="1:8">
      <c r="A6" s="4" t="s">
        <v>117</v>
      </c>
      <c r="B6" s="6" t="n">
        <v>-7819</v>
      </c>
      <c r="H6" s="6" t="n">
        <v>-7819</v>
      </c>
    </row>
    <row r="7" spans="1:8">
      <c r="A7" s="4" t="s">
        <v>118</v>
      </c>
      <c r="B7" s="6" t="n">
        <v>-262825</v>
      </c>
      <c r="C7" s="6" t="n">
        <v>-262825</v>
      </c>
      <c r="G7" s="6" t="n">
        <v>-262825</v>
      </c>
    </row>
    <row r="8" spans="1:8">
      <c r="A8" s="4" t="s">
        <v>119</v>
      </c>
      <c r="B8" s="6" t="n">
        <v>1482</v>
      </c>
      <c r="C8" s="6" t="n">
        <v>1482</v>
      </c>
      <c r="D8" s="6" t="n">
        <v>4</v>
      </c>
      <c r="E8" s="6" t="n">
        <v>1478</v>
      </c>
    </row>
    <row r="9" spans="1:8">
      <c r="A9" s="4" t="s">
        <v>96</v>
      </c>
      <c r="B9" s="6" t="n">
        <v>5465</v>
      </c>
      <c r="C9" s="6" t="n">
        <v>5465</v>
      </c>
      <c r="F9" s="6" t="n">
        <v>5465</v>
      </c>
    </row>
    <row r="10" spans="1:8">
      <c r="A10" s="4" t="s">
        <v>120</v>
      </c>
      <c r="B10" s="7" t="n">
        <v>6207273</v>
      </c>
      <c r="C10" s="7" t="n">
        <v>6123808</v>
      </c>
      <c r="D10" s="7" t="n">
        <v>3702</v>
      </c>
      <c r="E10" s="7" t="n">
        <v>5953726</v>
      </c>
      <c r="F10" s="7" t="n">
        <v>5465</v>
      </c>
      <c r="G10" s="7" t="n">
        <v>160915</v>
      </c>
      <c r="H10" s="7" t="n">
        <v>834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66</v>
      </c>
    </row>
    <row r="2" spans="1:3">
      <c r="A2" s="3" t="s">
        <v>200</v>
      </c>
    </row>
    <row r="3" spans="1:3">
      <c r="A3" s="4" t="s">
        <v>373</v>
      </c>
      <c r="B3" s="7" t="n">
        <v>314</v>
      </c>
    </row>
    <row r="4" spans="1:3">
      <c r="A4" s="6" t="n">
        <v>2019</v>
      </c>
      <c r="B4" s="6" t="n">
        <v>1242</v>
      </c>
    </row>
    <row r="5" spans="1:3">
      <c r="A5" s="6" t="n">
        <v>2020</v>
      </c>
      <c r="B5" s="6" t="n">
        <v>983</v>
      </c>
    </row>
    <row r="6" spans="1:3">
      <c r="A6" s="6" t="n">
        <v>2021</v>
      </c>
      <c r="B6" s="6" t="n">
        <v>933</v>
      </c>
    </row>
    <row r="7" spans="1:3">
      <c r="A7" s="6" t="n">
        <v>2022</v>
      </c>
      <c r="B7" s="6" t="n">
        <v>951</v>
      </c>
    </row>
    <row r="8" spans="1:3">
      <c r="A8" s="4" t="s">
        <v>374</v>
      </c>
      <c r="B8" s="6" t="n">
        <v>17865</v>
      </c>
    </row>
    <row r="9" spans="1:3">
      <c r="A9" s="4" t="s">
        <v>545</v>
      </c>
      <c r="B9" s="7" t="n">
        <v>22288</v>
      </c>
    </row>
    <row r="10" spans="1:3">
      <c r="A10" s="4" t="s">
        <v>98</v>
      </c>
    </row>
    <row r="11" spans="1:3">
      <c r="A11" s="3" t="s">
        <v>200</v>
      </c>
    </row>
    <row r="12" spans="1:3">
      <c r="A12" s="4" t="s">
        <v>373</v>
      </c>
      <c r="C12" s="7" t="n">
        <v>211</v>
      </c>
    </row>
    <row r="13" spans="1:3">
      <c r="A13" s="6" t="n">
        <v>2019</v>
      </c>
      <c r="C13" s="6" t="n">
        <v>873</v>
      </c>
    </row>
    <row r="14" spans="1:3">
      <c r="A14" s="6" t="n">
        <v>2020</v>
      </c>
      <c r="C14" s="6" t="n">
        <v>891</v>
      </c>
    </row>
    <row r="15" spans="1:3">
      <c r="A15" s="6" t="n">
        <v>2021</v>
      </c>
      <c r="C15" s="6" t="n">
        <v>908</v>
      </c>
    </row>
    <row r="16" spans="1:3">
      <c r="A16" s="6" t="n">
        <v>2022</v>
      </c>
      <c r="C16" s="6" t="n">
        <v>926</v>
      </c>
    </row>
    <row r="17" spans="1:3">
      <c r="A17" s="4" t="s">
        <v>374</v>
      </c>
      <c r="C17" s="6" t="n">
        <v>20234</v>
      </c>
    </row>
    <row r="18" spans="1:3">
      <c r="A18" s="4" t="s">
        <v>545</v>
      </c>
      <c r="C18" s="7" t="n">
        <v>240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66</v>
      </c>
    </row>
    <row r="2" spans="1:3">
      <c r="A2" s="3" t="s">
        <v>200</v>
      </c>
    </row>
    <row r="3" spans="1:3">
      <c r="A3" s="4" t="s">
        <v>373</v>
      </c>
      <c r="B3" s="7" t="n">
        <v>787</v>
      </c>
    </row>
    <row r="4" spans="1:3">
      <c r="A4" s="6" t="n">
        <v>2019</v>
      </c>
      <c r="B4" s="6" t="n">
        <v>225</v>
      </c>
    </row>
    <row r="5" spans="1:3">
      <c r="A5" s="4" t="s">
        <v>547</v>
      </c>
      <c r="B5" s="7" t="n">
        <v>1012</v>
      </c>
    </row>
    <row r="6" spans="1:3">
      <c r="A6" s="4" t="s">
        <v>98</v>
      </c>
    </row>
    <row r="7" spans="1:3">
      <c r="A7" s="3" t="s">
        <v>200</v>
      </c>
    </row>
    <row r="8" spans="1:3">
      <c r="A8" s="4" t="s">
        <v>373</v>
      </c>
      <c r="C8" s="7" t="n">
        <v>775</v>
      </c>
    </row>
    <row r="9" spans="1:3">
      <c r="A9" s="6" t="n">
        <v>2019</v>
      </c>
      <c r="C9" s="6" t="n">
        <v>2969</v>
      </c>
    </row>
    <row r="10" spans="1:3">
      <c r="A10" s="6" t="n">
        <v>2020</v>
      </c>
      <c r="C10" s="6" t="n">
        <v>225</v>
      </c>
    </row>
    <row r="11" spans="1:3">
      <c r="A11" s="4" t="s">
        <v>547</v>
      </c>
      <c r="C11" s="7" t="n">
        <v>39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548</v>
      </c>
      <c r="B1" s="2" t="s">
        <v>443</v>
      </c>
      <c r="C1" s="2" t="s">
        <v>2</v>
      </c>
      <c r="D1" s="2" t="s">
        <v>27</v>
      </c>
    </row>
    <row r="2" spans="1:4">
      <c r="A2" s="3" t="s">
        <v>204</v>
      </c>
    </row>
    <row r="3" spans="1:4">
      <c r="A3" s="4" t="s">
        <v>549</v>
      </c>
      <c r="C3" s="6" t="n">
        <v>750000000</v>
      </c>
    </row>
    <row r="4" spans="1:4">
      <c r="A4" s="4" t="s">
        <v>61</v>
      </c>
      <c r="C4" s="6" t="n">
        <v>700000000</v>
      </c>
      <c r="D4" s="6" t="n">
        <v>700000000</v>
      </c>
    </row>
    <row r="5" spans="1:4">
      <c r="A5" s="4" t="s">
        <v>60</v>
      </c>
      <c r="C5" s="8" t="n">
        <v>0.01</v>
      </c>
      <c r="D5" s="8" t="n">
        <v>0.01</v>
      </c>
    </row>
    <row r="6" spans="1:4">
      <c r="A6" s="4" t="s">
        <v>550</v>
      </c>
      <c r="C6" s="6" t="n">
        <v>50000000</v>
      </c>
    </row>
    <row r="7" spans="1:4">
      <c r="A7" s="4" t="s">
        <v>551</v>
      </c>
      <c r="C7" s="8" t="n">
        <v>0.01</v>
      </c>
    </row>
    <row r="8" spans="1:4">
      <c r="A8" s="4" t="s">
        <v>552</v>
      </c>
      <c r="B8" s="6" t="n">
        <v>69575000</v>
      </c>
    </row>
    <row r="9" spans="1:4">
      <c r="A9" s="4" t="s">
        <v>553</v>
      </c>
      <c r="B9" s="7" t="n">
        <v>20</v>
      </c>
    </row>
    <row r="10" spans="1:4">
      <c r="A10" s="4" t="s">
        <v>554</v>
      </c>
      <c r="B10" s="7" t="n">
        <v>1400000000</v>
      </c>
      <c r="C10" s="7" t="n">
        <v>1307119000</v>
      </c>
    </row>
    <row r="11" spans="1:4">
      <c r="A11" s="4" t="s">
        <v>555</v>
      </c>
      <c r="B11" s="7" t="n">
        <v>1300000000</v>
      </c>
    </row>
    <row r="12" spans="1:4">
      <c r="A12" s="4" t="s">
        <v>62</v>
      </c>
      <c r="C12" s="6" t="n">
        <v>370228468</v>
      </c>
      <c r="D12" s="6" t="n">
        <v>3002789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556</v>
      </c>
      <c r="B1" s="2" t="s">
        <v>557</v>
      </c>
      <c r="C1" s="2" t="s">
        <v>558</v>
      </c>
      <c r="D1" s="2" t="s">
        <v>2</v>
      </c>
      <c r="E1" s="2" t="s">
        <v>559</v>
      </c>
      <c r="F1" s="2" t="s">
        <v>560</v>
      </c>
      <c r="G1" s="2" t="s">
        <v>2</v>
      </c>
    </row>
    <row r="2" spans="1:7">
      <c r="A2" s="3" t="s">
        <v>204</v>
      </c>
    </row>
    <row r="3" spans="1:7">
      <c r="A3" s="4" t="s">
        <v>91</v>
      </c>
      <c r="C3" s="10" t="n">
        <v>0.2625</v>
      </c>
      <c r="D3" s="10" t="n">
        <v>0.2875</v>
      </c>
      <c r="E3" s="7" t="n">
        <v>262500</v>
      </c>
      <c r="F3" s="7" t="n">
        <v>160000</v>
      </c>
      <c r="G3" s="10" t="n">
        <v>0.71</v>
      </c>
    </row>
    <row r="4" spans="1:7">
      <c r="A4" s="4" t="s">
        <v>561</v>
      </c>
      <c r="B4" s="8" t="n">
        <v>1.15</v>
      </c>
    </row>
    <row r="5" spans="1:7">
      <c r="A5" s="4" t="s">
        <v>562</v>
      </c>
      <c r="B5" s="4" t="s">
        <v>563</v>
      </c>
    </row>
    <row r="6" spans="1:7">
      <c r="A6" s="4" t="s">
        <v>564</v>
      </c>
      <c r="B6" s="8" t="n">
        <v>1.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5</v>
      </c>
      <c r="B1" s="2" t="s">
        <v>65</v>
      </c>
      <c r="C1" s="2" t="s">
        <v>1</v>
      </c>
    </row>
    <row r="2" spans="1:3">
      <c r="B2" s="2" t="s">
        <v>2</v>
      </c>
      <c r="C2" s="2" t="s">
        <v>2</v>
      </c>
    </row>
    <row r="3" spans="1:3">
      <c r="A3" s="3" t="s">
        <v>207</v>
      </c>
    </row>
    <row r="4" spans="1:3">
      <c r="A4" s="4" t="s">
        <v>566</v>
      </c>
      <c r="B4" s="6" t="n">
        <v>369935055</v>
      </c>
      <c r="C4" s="6" t="n">
        <v>360997358</v>
      </c>
    </row>
    <row r="5" spans="1:3">
      <c r="A5" s="4" t="s">
        <v>567</v>
      </c>
      <c r="B5" s="6" t="n">
        <v>192000</v>
      </c>
      <c r="C5" s="6" t="n">
        <v>45000</v>
      </c>
    </row>
    <row r="6" spans="1:3">
      <c r="A6" s="4" t="s">
        <v>568</v>
      </c>
      <c r="B6" s="6" t="n">
        <v>370127185</v>
      </c>
      <c r="C6" s="6" t="n">
        <v>36104220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9</v>
      </c>
      <c r="B1" s="2" t="s">
        <v>65</v>
      </c>
      <c r="C1" s="2" t="s">
        <v>1</v>
      </c>
    </row>
    <row r="2" spans="1:3">
      <c r="B2" s="2" t="s">
        <v>2</v>
      </c>
      <c r="C2" s="2" t="s">
        <v>2</v>
      </c>
    </row>
    <row r="3" spans="1:3">
      <c r="A3" s="3" t="s">
        <v>570</v>
      </c>
    </row>
    <row r="4" spans="1:3">
      <c r="A4" s="4" t="s">
        <v>87</v>
      </c>
      <c r="B4" s="7" t="n">
        <v>129912</v>
      </c>
      <c r="C4" s="7" t="n">
        <v>381078</v>
      </c>
    </row>
    <row r="5" spans="1:3">
      <c r="A5" s="4" t="s">
        <v>566</v>
      </c>
      <c r="B5" s="6" t="n">
        <v>369935055</v>
      </c>
      <c r="C5" s="6" t="n">
        <v>360997358</v>
      </c>
    </row>
    <row r="6" spans="1:3">
      <c r="A6" s="4" t="s">
        <v>571</v>
      </c>
      <c r="B6" s="8" t="n">
        <v>0.35</v>
      </c>
      <c r="C6" s="8" t="n">
        <v>1.06</v>
      </c>
    </row>
    <row r="7" spans="1:3">
      <c r="A7" s="3" t="s">
        <v>572</v>
      </c>
    </row>
    <row r="8" spans="1:3">
      <c r="A8" s="4" t="s">
        <v>87</v>
      </c>
      <c r="B8" s="7" t="n">
        <v>129912</v>
      </c>
      <c r="C8" s="7" t="n">
        <v>381078</v>
      </c>
    </row>
    <row r="9" spans="1:3">
      <c r="A9" s="4" t="s">
        <v>568</v>
      </c>
      <c r="B9" s="6" t="n">
        <v>370127185</v>
      </c>
      <c r="C9" s="6" t="n">
        <v>361042203</v>
      </c>
    </row>
    <row r="10" spans="1:3">
      <c r="A10" s="4" t="s">
        <v>573</v>
      </c>
      <c r="B10" s="8" t="n">
        <v>0.35</v>
      </c>
      <c r="C10" s="8" t="n">
        <v>1.0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21"/>
    <col customWidth="1" max="3" min="3" width="27"/>
  </cols>
  <sheetData>
    <row r="1" spans="1:3">
      <c r="A1" s="1" t="s">
        <v>574</v>
      </c>
      <c r="B1" s="2" t="s">
        <v>65</v>
      </c>
      <c r="C1" s="2" t="s">
        <v>1</v>
      </c>
    </row>
    <row r="2" spans="1:3">
      <c r="B2" s="2" t="s">
        <v>122</v>
      </c>
      <c r="C2" s="2" t="s">
        <v>575</v>
      </c>
    </row>
    <row r="3" spans="1:3">
      <c r="A3" s="3" t="s">
        <v>576</v>
      </c>
    </row>
    <row r="4" spans="1:3">
      <c r="A4" s="4" t="s">
        <v>577</v>
      </c>
      <c r="B4" s="11" t="n">
        <v>6.3</v>
      </c>
      <c r="C4" s="11" t="n">
        <v>6.3</v>
      </c>
    </row>
    <row r="5" spans="1:3">
      <c r="A5" s="4" t="s">
        <v>578</v>
      </c>
      <c r="C5" s="4" t="s">
        <v>579</v>
      </c>
    </row>
    <row r="6" spans="1:3">
      <c r="A6" s="4" t="s">
        <v>580</v>
      </c>
    </row>
    <row r="7" spans="1:3">
      <c r="A7" s="3" t="s">
        <v>576</v>
      </c>
    </row>
    <row r="8" spans="1:3">
      <c r="A8" s="4" t="s">
        <v>581</v>
      </c>
      <c r="C8" s="6" t="n">
        <v>12750000</v>
      </c>
    </row>
    <row r="9" spans="1:3">
      <c r="A9" s="4" t="s">
        <v>582</v>
      </c>
    </row>
    <row r="10" spans="1:3">
      <c r="A10" s="3" t="s">
        <v>576</v>
      </c>
    </row>
    <row r="11" spans="1:3">
      <c r="A11" s="4" t="s">
        <v>73</v>
      </c>
      <c r="B11" s="11" t="n">
        <v>0.6</v>
      </c>
      <c r="C11" s="11" t="n">
        <v>1.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83</v>
      </c>
      <c r="B1" s="2" t="s">
        <v>1</v>
      </c>
    </row>
    <row r="2" spans="1:2">
      <c r="B2" s="2" t="s">
        <v>584</v>
      </c>
    </row>
    <row r="3" spans="1:2">
      <c r="A3" s="3" t="s">
        <v>585</v>
      </c>
    </row>
    <row r="4" spans="1:2">
      <c r="A4" s="4" t="s">
        <v>586</v>
      </c>
      <c r="B4" s="6" t="n">
        <v>124</v>
      </c>
    </row>
    <row r="5" spans="1:2">
      <c r="A5" s="4" t="s">
        <v>587</v>
      </c>
      <c r="B5" s="6" t="n">
        <v>383</v>
      </c>
    </row>
    <row r="6" spans="1:2">
      <c r="A6" s="4" t="s">
        <v>588</v>
      </c>
      <c r="B6" s="6" t="n">
        <v>-31</v>
      </c>
    </row>
    <row r="7" spans="1:2">
      <c r="A7" s="4" t="s">
        <v>589</v>
      </c>
      <c r="B7" s="6" t="n">
        <v>-2</v>
      </c>
    </row>
    <row r="8" spans="1:2">
      <c r="A8" s="4" t="s">
        <v>590</v>
      </c>
      <c r="B8" s="6" t="n">
        <v>0</v>
      </c>
    </row>
    <row r="9" spans="1:2">
      <c r="A9" s="4" t="s">
        <v>591</v>
      </c>
      <c r="B9" s="6" t="n">
        <v>474</v>
      </c>
    </row>
    <row r="10" spans="1:2">
      <c r="A10" s="3" t="s">
        <v>592</v>
      </c>
    </row>
    <row r="11" spans="1:2">
      <c r="A11" s="4" t="s">
        <v>593</v>
      </c>
      <c r="B11" s="8" t="n">
        <v>15.61</v>
      </c>
    </row>
    <row r="12" spans="1:2">
      <c r="A12" s="4" t="s">
        <v>594</v>
      </c>
      <c r="B12" s="9" t="n">
        <v>17.05</v>
      </c>
    </row>
    <row r="13" spans="1:2">
      <c r="A13" s="4" t="s">
        <v>595</v>
      </c>
      <c r="B13" s="9" t="n">
        <v>20.01</v>
      </c>
    </row>
    <row r="14" spans="1:2">
      <c r="A14" s="4" t="s">
        <v>596</v>
      </c>
      <c r="B14" s="9" t="n">
        <v>20.03</v>
      </c>
    </row>
    <row r="15" spans="1:2">
      <c r="A15" s="4" t="s">
        <v>597</v>
      </c>
      <c r="B15" s="6" t="n">
        <v>0</v>
      </c>
    </row>
    <row r="16" spans="1:2">
      <c r="A16" s="4" t="s">
        <v>598</v>
      </c>
      <c r="B16" s="8" t="n">
        <v>16.4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2"/>
  </cols>
  <sheetData>
    <row r="1" spans="1:3">
      <c r="A1" s="1" t="s">
        <v>599</v>
      </c>
      <c r="B1" s="2" t="s">
        <v>600</v>
      </c>
      <c r="C1" s="2" t="s">
        <v>601</v>
      </c>
    </row>
    <row r="2" spans="1:3">
      <c r="A2" s="3" t="s">
        <v>213</v>
      </c>
    </row>
    <row r="3" spans="1:3">
      <c r="A3" s="4" t="s">
        <v>602</v>
      </c>
      <c r="B3" s="6" t="n">
        <v>2</v>
      </c>
    </row>
    <row r="4" spans="1:3">
      <c r="A4" s="4" t="s">
        <v>302</v>
      </c>
      <c r="B4" s="6" t="n">
        <v>20</v>
      </c>
      <c r="C4" s="6" t="n">
        <v>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03</v>
      </c>
      <c r="B1" s="2" t="s">
        <v>65</v>
      </c>
      <c r="C1" s="2" t="s">
        <v>1</v>
      </c>
    </row>
    <row r="2" spans="1:4">
      <c r="B2" s="2" t="s">
        <v>2</v>
      </c>
      <c r="C2" s="2" t="s">
        <v>2</v>
      </c>
      <c r="D2" s="2" t="s">
        <v>27</v>
      </c>
    </row>
    <row r="3" spans="1:4">
      <c r="A3" s="3" t="s">
        <v>604</v>
      </c>
    </row>
    <row r="4" spans="1:4">
      <c r="A4" s="4" t="s">
        <v>71</v>
      </c>
      <c r="B4" s="7" t="n">
        <v>232687</v>
      </c>
      <c r="C4" s="7" t="n">
        <v>671938</v>
      </c>
    </row>
    <row r="5" spans="1:4">
      <c r="A5" s="4" t="s">
        <v>79</v>
      </c>
      <c r="B5" s="6" t="n">
        <v>184100</v>
      </c>
      <c r="C5" s="6" t="n">
        <v>562272</v>
      </c>
    </row>
    <row r="6" spans="1:4">
      <c r="A6" s="4" t="s">
        <v>80</v>
      </c>
      <c r="B6" s="6" t="n">
        <v>-54051</v>
      </c>
      <c r="C6" s="6" t="n">
        <v>-158365</v>
      </c>
    </row>
    <row r="7" spans="1:4">
      <c r="A7" s="4" t="s">
        <v>129</v>
      </c>
      <c r="B7" s="6" t="n">
        <v>0</v>
      </c>
      <c r="C7" s="6" t="n">
        <v>-23040</v>
      </c>
    </row>
    <row r="8" spans="1:4">
      <c r="A8" s="4" t="s">
        <v>83</v>
      </c>
      <c r="B8" s="6" t="n">
        <v>132076</v>
      </c>
      <c r="C8" s="6" t="n">
        <v>388371</v>
      </c>
    </row>
    <row r="9" spans="1:4">
      <c r="A9" s="4" t="s">
        <v>84</v>
      </c>
      <c r="B9" s="6" t="n">
        <v>-52</v>
      </c>
      <c r="C9" s="6" t="n">
        <v>-884</v>
      </c>
    </row>
    <row r="10" spans="1:4">
      <c r="A10" s="4" t="s">
        <v>85</v>
      </c>
      <c r="B10" s="6" t="n">
        <v>132024</v>
      </c>
      <c r="C10" s="6" t="n">
        <v>387487</v>
      </c>
    </row>
    <row r="11" spans="1:4">
      <c r="A11" s="4" t="s">
        <v>74</v>
      </c>
      <c r="B11" s="6" t="n">
        <v>929</v>
      </c>
      <c r="C11" s="6" t="n">
        <v>2757</v>
      </c>
    </row>
    <row r="12" spans="1:4">
      <c r="A12" s="4" t="s">
        <v>37</v>
      </c>
      <c r="B12" s="6" t="n">
        <v>10568501</v>
      </c>
      <c r="C12" s="6" t="n">
        <v>10568501</v>
      </c>
      <c r="D12" s="7" t="n">
        <v>9739712</v>
      </c>
    </row>
    <row r="13" spans="1:4">
      <c r="A13" s="4" t="s">
        <v>605</v>
      </c>
    </row>
    <row r="14" spans="1:4">
      <c r="A14" s="3" t="s">
        <v>604</v>
      </c>
    </row>
    <row r="15" spans="1:4">
      <c r="A15" s="4" t="s">
        <v>71</v>
      </c>
      <c r="B15" s="6" t="n">
        <v>227294</v>
      </c>
      <c r="C15" s="6" t="n">
        <v>652242</v>
      </c>
    </row>
    <row r="16" spans="1:4">
      <c r="A16" s="4" t="s">
        <v>79</v>
      </c>
      <c r="B16" s="6" t="n">
        <v>183857</v>
      </c>
      <c r="C16" s="6" t="n">
        <v>558160</v>
      </c>
    </row>
    <row r="17" spans="1:4">
      <c r="A17" s="4" t="s">
        <v>80</v>
      </c>
      <c r="B17" s="6" t="n">
        <v>-54051</v>
      </c>
      <c r="C17" s="6" t="n">
        <v>-158365</v>
      </c>
    </row>
    <row r="18" spans="1:4">
      <c r="A18" s="4" t="s">
        <v>129</v>
      </c>
      <c r="B18" s="6" t="n">
        <v>0</v>
      </c>
      <c r="C18" s="6" t="n">
        <v>-23040</v>
      </c>
    </row>
    <row r="19" spans="1:4">
      <c r="A19" s="4" t="s">
        <v>83</v>
      </c>
      <c r="B19" s="6" t="n">
        <v>131833</v>
      </c>
      <c r="C19" s="6" t="n">
        <v>384259</v>
      </c>
    </row>
    <row r="20" spans="1:4">
      <c r="A20" s="4" t="s">
        <v>84</v>
      </c>
      <c r="B20" s="6" t="n">
        <v>0</v>
      </c>
      <c r="C20" s="6" t="n">
        <v>0</v>
      </c>
    </row>
    <row r="21" spans="1:4">
      <c r="A21" s="4" t="s">
        <v>85</v>
      </c>
      <c r="B21" s="6" t="n">
        <v>131833</v>
      </c>
      <c r="C21" s="6" t="n">
        <v>384259</v>
      </c>
    </row>
    <row r="22" spans="1:4">
      <c r="A22" s="4" t="s">
        <v>74</v>
      </c>
      <c r="B22" s="6" t="n">
        <v>3</v>
      </c>
      <c r="C22" s="6" t="n">
        <v>5</v>
      </c>
    </row>
    <row r="23" spans="1:4">
      <c r="A23" s="4" t="s">
        <v>37</v>
      </c>
      <c r="B23" s="6" t="n">
        <v>10487016</v>
      </c>
      <c r="C23" s="6" t="n">
        <v>10487016</v>
      </c>
    </row>
    <row r="24" spans="1:4">
      <c r="A24" s="4" t="s">
        <v>606</v>
      </c>
    </row>
    <row r="25" spans="1:4">
      <c r="A25" s="3" t="s">
        <v>604</v>
      </c>
    </row>
    <row r="26" spans="1:4">
      <c r="A26" s="4" t="s">
        <v>71</v>
      </c>
      <c r="B26" s="6" t="n">
        <v>5393</v>
      </c>
      <c r="C26" s="6" t="n">
        <v>19696</v>
      </c>
    </row>
    <row r="27" spans="1:4">
      <c r="A27" s="4" t="s">
        <v>79</v>
      </c>
      <c r="B27" s="6" t="n">
        <v>243</v>
      </c>
      <c r="C27" s="6" t="n">
        <v>4112</v>
      </c>
    </row>
    <row r="28" spans="1:4">
      <c r="A28" s="4" t="s">
        <v>80</v>
      </c>
      <c r="B28" s="6" t="n">
        <v>0</v>
      </c>
      <c r="C28" s="6" t="n">
        <v>0</v>
      </c>
    </row>
    <row r="29" spans="1:4">
      <c r="A29" s="4" t="s">
        <v>129</v>
      </c>
      <c r="B29" s="6" t="n">
        <v>0</v>
      </c>
      <c r="C29" s="6" t="n">
        <v>0</v>
      </c>
    </row>
    <row r="30" spans="1:4">
      <c r="A30" s="4" t="s">
        <v>83</v>
      </c>
      <c r="B30" s="6" t="n">
        <v>243</v>
      </c>
      <c r="C30" s="6" t="n">
        <v>4112</v>
      </c>
    </row>
    <row r="31" spans="1:4">
      <c r="A31" s="4" t="s">
        <v>84</v>
      </c>
      <c r="B31" s="6" t="n">
        <v>-52</v>
      </c>
      <c r="C31" s="6" t="n">
        <v>-884</v>
      </c>
    </row>
    <row r="32" spans="1:4">
      <c r="A32" s="4" t="s">
        <v>85</v>
      </c>
      <c r="B32" s="6" t="n">
        <v>191</v>
      </c>
      <c r="C32" s="6" t="n">
        <v>3228</v>
      </c>
    </row>
    <row r="33" spans="1:4">
      <c r="A33" s="4" t="s">
        <v>74</v>
      </c>
      <c r="B33" s="6" t="n">
        <v>926</v>
      </c>
      <c r="C33" s="6" t="n">
        <v>2752</v>
      </c>
    </row>
    <row r="34" spans="1:4">
      <c r="A34" s="4" t="s">
        <v>37</v>
      </c>
      <c r="B34" s="7" t="n">
        <v>81485</v>
      </c>
      <c r="C34" s="7" t="n">
        <v>814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1</v>
      </c>
      <c r="B1" s="2" t="s">
        <v>1</v>
      </c>
    </row>
    <row r="2" spans="1:3">
      <c r="B2" s="2" t="s">
        <v>122</v>
      </c>
      <c r="C2" s="2" t="s">
        <v>123</v>
      </c>
    </row>
    <row r="3" spans="1:3">
      <c r="A3" s="3" t="s">
        <v>124</v>
      </c>
    </row>
    <row r="4" spans="1:3">
      <c r="A4" s="4" t="s">
        <v>85</v>
      </c>
      <c r="B4" s="7" t="n">
        <v>387487</v>
      </c>
    </row>
    <row r="5" spans="1:3">
      <c r="A5" s="3" t="s">
        <v>125</v>
      </c>
    </row>
    <row r="6" spans="1:3">
      <c r="A6" s="4" t="s">
        <v>126</v>
      </c>
      <c r="B6" s="6" t="n">
        <v>-39119</v>
      </c>
    </row>
    <row r="7" spans="1:3">
      <c r="A7" s="4" t="s">
        <v>127</v>
      </c>
      <c r="B7" s="6" t="n">
        <v>1482</v>
      </c>
    </row>
    <row r="8" spans="1:3">
      <c r="A8" s="4" t="s">
        <v>74</v>
      </c>
      <c r="B8" s="6" t="n">
        <v>2757</v>
      </c>
    </row>
    <row r="9" spans="1:3">
      <c r="A9" s="4" t="s">
        <v>128</v>
      </c>
      <c r="B9" s="6" t="n">
        <v>4477</v>
      </c>
    </row>
    <row r="10" spans="1:3">
      <c r="A10" s="4" t="s">
        <v>77</v>
      </c>
      <c r="B10" s="6" t="n">
        <v>12334</v>
      </c>
    </row>
    <row r="11" spans="1:3">
      <c r="A11" s="4" t="s">
        <v>129</v>
      </c>
      <c r="B11" s="6" t="n">
        <v>23040</v>
      </c>
    </row>
    <row r="12" spans="1:3">
      <c r="A12" s="3" t="s">
        <v>130</v>
      </c>
    </row>
    <row r="13" spans="1:3">
      <c r="A13" s="4" t="s">
        <v>36</v>
      </c>
      <c r="B13" s="6" t="n">
        <v>-19609</v>
      </c>
    </row>
    <row r="14" spans="1:3">
      <c r="A14" s="4" t="s">
        <v>40</v>
      </c>
      <c r="B14" s="6" t="n">
        <v>2077</v>
      </c>
    </row>
    <row r="15" spans="1:3">
      <c r="A15" s="4" t="s">
        <v>42</v>
      </c>
      <c r="B15" s="6" t="n">
        <v>-67416</v>
      </c>
    </row>
    <row r="16" spans="1:3">
      <c r="A16" s="4" t="s">
        <v>44</v>
      </c>
      <c r="B16" s="6" t="n">
        <v>21007</v>
      </c>
    </row>
    <row r="17" spans="1:3">
      <c r="A17" s="4" t="s">
        <v>131</v>
      </c>
      <c r="B17" s="6" t="n">
        <v>328517</v>
      </c>
    </row>
    <row r="18" spans="1:3">
      <c r="A18" s="3" t="s">
        <v>132</v>
      </c>
    </row>
    <row r="19" spans="1:3">
      <c r="A19" s="4" t="s">
        <v>133</v>
      </c>
      <c r="B19" s="6" t="n">
        <v>-507795</v>
      </c>
    </row>
    <row r="20" spans="1:3">
      <c r="A20" s="4" t="s">
        <v>134</v>
      </c>
      <c r="B20" s="6" t="n">
        <v>3442</v>
      </c>
    </row>
    <row r="21" spans="1:3">
      <c r="A21" s="4" t="s">
        <v>135</v>
      </c>
      <c r="B21" s="6" t="n">
        <v>-421434</v>
      </c>
    </row>
    <row r="22" spans="1:3">
      <c r="A22" s="4" t="s">
        <v>136</v>
      </c>
      <c r="B22" s="6" t="n">
        <v>100758</v>
      </c>
    </row>
    <row r="23" spans="1:3">
      <c r="A23" s="4" t="s">
        <v>137</v>
      </c>
      <c r="B23" s="6" t="n">
        <v>186</v>
      </c>
    </row>
    <row r="24" spans="1:3">
      <c r="A24" s="4" t="s">
        <v>138</v>
      </c>
      <c r="B24" s="6" t="n">
        <v>-744</v>
      </c>
    </row>
    <row r="25" spans="1:3">
      <c r="A25" s="4" t="s">
        <v>139</v>
      </c>
      <c r="B25" s="6" t="n">
        <v>-832471</v>
      </c>
    </row>
    <row r="26" spans="1:3">
      <c r="A26" s="3" t="s">
        <v>140</v>
      </c>
    </row>
    <row r="27" spans="1:3">
      <c r="A27" s="4" t="s">
        <v>141</v>
      </c>
      <c r="B27" s="6" t="n">
        <v>1307119</v>
      </c>
    </row>
    <row r="28" spans="1:3">
      <c r="A28" s="4" t="s">
        <v>142</v>
      </c>
      <c r="B28" s="6" t="n">
        <v>-100000</v>
      </c>
    </row>
    <row r="29" spans="1:3">
      <c r="A29" s="4" t="s">
        <v>143</v>
      </c>
      <c r="B29" s="6" t="n">
        <v>-300000</v>
      </c>
    </row>
    <row r="30" spans="1:3">
      <c r="A30" s="4" t="s">
        <v>144</v>
      </c>
      <c r="B30" s="6" t="n">
        <v>-290058</v>
      </c>
    </row>
    <row r="31" spans="1:3">
      <c r="A31" s="4" t="s">
        <v>145</v>
      </c>
      <c r="B31" s="6" t="n">
        <v>-1117</v>
      </c>
    </row>
    <row r="32" spans="1:3">
      <c r="A32" s="4" t="s">
        <v>117</v>
      </c>
      <c r="B32" s="6" t="n">
        <v>-7819</v>
      </c>
    </row>
    <row r="33" spans="1:3">
      <c r="A33" s="4" t="s">
        <v>146</v>
      </c>
      <c r="B33" s="6" t="n">
        <v>-156296</v>
      </c>
    </row>
    <row r="34" spans="1:3">
      <c r="A34" s="4" t="s">
        <v>147</v>
      </c>
      <c r="B34" s="6" t="n">
        <v>451829</v>
      </c>
    </row>
    <row r="35" spans="1:3">
      <c r="A35" s="4" t="s">
        <v>148</v>
      </c>
      <c r="B35" s="6" t="n">
        <v>-52125</v>
      </c>
    </row>
    <row r="36" spans="1:3">
      <c r="A36" s="4" t="s">
        <v>149</v>
      </c>
      <c r="B36" s="6" t="n">
        <v>197406</v>
      </c>
    </row>
    <row r="37" spans="1:3">
      <c r="A37" s="4" t="s">
        <v>150</v>
      </c>
      <c r="B37" s="6" t="n">
        <v>145281</v>
      </c>
    </row>
    <row r="38" spans="1:3">
      <c r="A38" s="4" t="s">
        <v>151</v>
      </c>
      <c r="B38" s="6" t="n">
        <v>183646</v>
      </c>
    </row>
    <row r="39" spans="1:3">
      <c r="A39" s="4" t="s">
        <v>152</v>
      </c>
      <c r="B39" s="6" t="n">
        <v>145223</v>
      </c>
    </row>
    <row r="40" spans="1:3">
      <c r="A40" s="3" t="s">
        <v>153</v>
      </c>
    </row>
    <row r="41" spans="1:3">
      <c r="A41" s="4" t="s">
        <v>154</v>
      </c>
      <c r="B41" s="6" t="n">
        <v>150407</v>
      </c>
    </row>
    <row r="42" spans="1:3">
      <c r="A42" s="4" t="s">
        <v>155</v>
      </c>
      <c r="B42" s="6" t="n">
        <v>1174</v>
      </c>
    </row>
    <row r="43" spans="1:3">
      <c r="A43" s="3" t="s">
        <v>156</v>
      </c>
    </row>
    <row r="44" spans="1:3">
      <c r="A44" s="4" t="s">
        <v>157</v>
      </c>
      <c r="B44" s="6" t="n">
        <v>106356</v>
      </c>
    </row>
    <row r="45" spans="1:3">
      <c r="A45" s="4" t="s">
        <v>158</v>
      </c>
      <c r="B45" s="7" t="n">
        <v>22189</v>
      </c>
    </row>
    <row r="46" spans="1:3">
      <c r="A46" s="4" t="s">
        <v>98</v>
      </c>
    </row>
    <row r="47" spans="1:3">
      <c r="A47" s="3" t="s">
        <v>124</v>
      </c>
    </row>
    <row r="48" spans="1:3">
      <c r="A48" s="4" t="s">
        <v>85</v>
      </c>
      <c r="C48" s="7" t="n">
        <v>0</v>
      </c>
    </row>
    <row r="49" spans="1:3">
      <c r="A49" s="3" t="s">
        <v>125</v>
      </c>
    </row>
    <row r="50" spans="1:3">
      <c r="A50" s="4" t="s">
        <v>74</v>
      </c>
      <c r="C50" s="6" t="n">
        <v>2402</v>
      </c>
    </row>
    <row r="51" spans="1:3">
      <c r="A51" s="4" t="s">
        <v>159</v>
      </c>
      <c r="C51" s="6" t="n">
        <v>11</v>
      </c>
    </row>
    <row r="52" spans="1:3">
      <c r="A52" s="3" t="s">
        <v>130</v>
      </c>
    </row>
    <row r="53" spans="1:3">
      <c r="A53" s="4" t="s">
        <v>160</v>
      </c>
      <c r="C53" s="6" t="n">
        <v>-141</v>
      </c>
    </row>
    <row r="54" spans="1:3">
      <c r="A54" s="4" t="s">
        <v>161</v>
      </c>
      <c r="C54" s="6" t="n">
        <v>-157</v>
      </c>
    </row>
    <row r="55" spans="1:3">
      <c r="A55" s="4" t="s">
        <v>162</v>
      </c>
      <c r="C55" s="6" t="n">
        <v>192</v>
      </c>
    </row>
    <row r="56" spans="1:3">
      <c r="A56" s="4" t="s">
        <v>163</v>
      </c>
      <c r="C56" s="6" t="n">
        <v>-127</v>
      </c>
    </row>
    <row r="57" spans="1:3">
      <c r="A57" s="4" t="s">
        <v>164</v>
      </c>
      <c r="C57" s="6" t="n">
        <v>64</v>
      </c>
    </row>
    <row r="58" spans="1:3">
      <c r="A58" s="4" t="s">
        <v>131</v>
      </c>
      <c r="C58" s="6" t="n">
        <v>2244</v>
      </c>
    </row>
    <row r="59" spans="1:3">
      <c r="A59" s="3" t="s">
        <v>132</v>
      </c>
    </row>
    <row r="60" spans="1:3">
      <c r="A60" s="4" t="s">
        <v>138</v>
      </c>
      <c r="C60" s="6" t="n">
        <v>-1918</v>
      </c>
    </row>
    <row r="61" spans="1:3">
      <c r="A61" s="4" t="s">
        <v>139</v>
      </c>
      <c r="C61" s="6" t="n">
        <v>-1918</v>
      </c>
    </row>
    <row r="62" spans="1:3">
      <c r="A62" s="3" t="s">
        <v>140</v>
      </c>
    </row>
    <row r="63" spans="1:3">
      <c r="A63" s="4" t="s">
        <v>165</v>
      </c>
      <c r="C63" s="6" t="n">
        <v>-14</v>
      </c>
    </row>
    <row r="64" spans="1:3">
      <c r="A64" s="4" t="s">
        <v>166</v>
      </c>
      <c r="C64" s="6" t="n">
        <v>-1148</v>
      </c>
    </row>
    <row r="65" spans="1:3">
      <c r="A65" s="4" t="s">
        <v>147</v>
      </c>
      <c r="C65" s="6" t="n">
        <v>-1162</v>
      </c>
    </row>
    <row r="66" spans="1:3">
      <c r="A66" s="4" t="s">
        <v>167</v>
      </c>
      <c r="C66" s="6" t="n">
        <v>-836</v>
      </c>
    </row>
    <row r="67" spans="1:3">
      <c r="A67" s="4" t="s">
        <v>151</v>
      </c>
      <c r="C67" s="6" t="n">
        <v>920</v>
      </c>
    </row>
    <row r="68" spans="1:3">
      <c r="A68" s="4" t="s">
        <v>152</v>
      </c>
      <c r="C68" s="6" t="n">
        <v>84</v>
      </c>
    </row>
    <row r="69" spans="1:3">
      <c r="A69" s="3" t="s">
        <v>153</v>
      </c>
    </row>
    <row r="70" spans="1:3">
      <c r="A70" s="4" t="s">
        <v>154</v>
      </c>
      <c r="C70"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6"/>
  </cols>
  <sheetData>
    <row r="1" spans="1:3">
      <c r="A1" s="1" t="s">
        <v>607</v>
      </c>
      <c r="B1" s="2" t="s">
        <v>533</v>
      </c>
      <c r="C1" s="2" t="s">
        <v>608</v>
      </c>
    </row>
    <row r="2" spans="1:3">
      <c r="A2" s="3" t="s">
        <v>219</v>
      </c>
    </row>
    <row r="3" spans="1:3">
      <c r="A3" s="4" t="s">
        <v>609</v>
      </c>
      <c r="C3" s="6" t="n">
        <v>55</v>
      </c>
    </row>
    <row r="4" spans="1:3">
      <c r="A4" s="4" t="s">
        <v>610</v>
      </c>
      <c r="C4" s="6" t="n">
        <v>9</v>
      </c>
    </row>
    <row r="5" spans="1:3">
      <c r="A5" s="4" t="s">
        <v>611</v>
      </c>
      <c r="C5" s="6" t="n">
        <v>13</v>
      </c>
    </row>
    <row r="6" spans="1:3">
      <c r="A6" s="4" t="s">
        <v>612</v>
      </c>
      <c r="C6" s="7" t="n">
        <v>122200</v>
      </c>
    </row>
    <row r="7" spans="1:3">
      <c r="A7" s="4" t="s">
        <v>613</v>
      </c>
      <c r="C7" s="6" t="n">
        <v>19</v>
      </c>
    </row>
    <row r="8" spans="1:3">
      <c r="A8" s="4" t="s">
        <v>614</v>
      </c>
      <c r="C8" s="7" t="n">
        <v>116300</v>
      </c>
    </row>
    <row r="9" spans="1:3">
      <c r="A9" s="4" t="s">
        <v>615</v>
      </c>
      <c r="B9" s="7" t="n">
        <v>125</v>
      </c>
    </row>
    <row r="10" spans="1:3">
      <c r="A10" s="4" t="s">
        <v>616</v>
      </c>
      <c r="B10" s="6" t="n">
        <v>124</v>
      </c>
    </row>
    <row r="11" spans="1:3">
      <c r="A11" s="4" t="s">
        <v>617</v>
      </c>
      <c r="B11" s="7" t="n">
        <v>51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8</v>
      </c>
      <c r="B1" s="2" t="s">
        <v>65</v>
      </c>
      <c r="C1" s="2" t="s">
        <v>1</v>
      </c>
    </row>
    <row r="2" spans="1:3">
      <c r="B2" s="2" t="s">
        <v>66</v>
      </c>
      <c r="C2" s="2" t="s">
        <v>66</v>
      </c>
    </row>
    <row r="3" spans="1:3">
      <c r="A3" s="4" t="s">
        <v>619</v>
      </c>
    </row>
    <row r="4" spans="1:3">
      <c r="A4" s="3" t="s">
        <v>225</v>
      </c>
    </row>
    <row r="5" spans="1:3">
      <c r="A5" s="4" t="s">
        <v>620</v>
      </c>
      <c r="C5" s="4" t="s">
        <v>344</v>
      </c>
    </row>
    <row r="6" spans="1:3">
      <c r="A6" s="4" t="s">
        <v>621</v>
      </c>
      <c r="C6" s="7" t="n">
        <v>600</v>
      </c>
    </row>
    <row r="7" spans="1:3">
      <c r="A7" s="4" t="s">
        <v>622</v>
      </c>
      <c r="B7" s="7" t="n">
        <v>1000</v>
      </c>
      <c r="C7" s="6" t="n">
        <v>27000</v>
      </c>
    </row>
    <row r="8" spans="1:3">
      <c r="A8" s="4" t="s">
        <v>623</v>
      </c>
    </row>
    <row r="9" spans="1:3">
      <c r="A9" s="3" t="s">
        <v>225</v>
      </c>
    </row>
    <row r="10" spans="1:3">
      <c r="A10" s="4" t="s">
        <v>624</v>
      </c>
      <c r="C10" s="7" t="n">
        <v>1148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65</v>
      </c>
      <c r="D1" s="2" t="s">
        <v>1</v>
      </c>
    </row>
    <row r="2" spans="1:5">
      <c r="B2" s="2" t="s">
        <v>2</v>
      </c>
      <c r="C2" s="2" t="s">
        <v>66</v>
      </c>
      <c r="D2" s="2" t="s">
        <v>2</v>
      </c>
      <c r="E2" s="2" t="s">
        <v>66</v>
      </c>
    </row>
    <row r="3" spans="1:5">
      <c r="A3" s="3" t="s">
        <v>225</v>
      </c>
    </row>
    <row r="4" spans="1:5">
      <c r="A4" s="4" t="s">
        <v>626</v>
      </c>
      <c r="B4" s="7" t="n">
        <v>5678</v>
      </c>
      <c r="D4" s="7" t="n">
        <v>20145</v>
      </c>
    </row>
    <row r="5" spans="1:5">
      <c r="A5" s="4" t="s">
        <v>71</v>
      </c>
      <c r="B5" s="6" t="n">
        <v>232687</v>
      </c>
      <c r="D5" s="6" t="n">
        <v>671938</v>
      </c>
    </row>
    <row r="6" spans="1:5">
      <c r="A6" s="4" t="s">
        <v>98</v>
      </c>
    </row>
    <row r="7" spans="1:5">
      <c r="A7" s="3" t="s">
        <v>225</v>
      </c>
    </row>
    <row r="8" spans="1:5">
      <c r="A8" s="4" t="s">
        <v>626</v>
      </c>
      <c r="C8" s="7" t="n">
        <v>293</v>
      </c>
      <c r="E8" s="7" t="n">
        <v>1341</v>
      </c>
    </row>
    <row r="9" spans="1:5">
      <c r="A9" s="4" t="s">
        <v>71</v>
      </c>
      <c r="C9" s="6" t="n">
        <v>4102</v>
      </c>
      <c r="E9" s="6" t="n">
        <v>13827</v>
      </c>
    </row>
    <row r="10" spans="1:5">
      <c r="A10" s="4" t="s">
        <v>627</v>
      </c>
    </row>
    <row r="11" spans="1:5">
      <c r="A11" s="3" t="s">
        <v>225</v>
      </c>
    </row>
    <row r="12" spans="1:5">
      <c r="A12" s="4" t="s">
        <v>626</v>
      </c>
      <c r="C12" s="6" t="n">
        <v>12</v>
      </c>
      <c r="E12" s="6" t="n">
        <v>37</v>
      </c>
    </row>
    <row r="13" spans="1:5">
      <c r="A13" s="4" t="s">
        <v>628</v>
      </c>
    </row>
    <row r="14" spans="1:5">
      <c r="A14" s="3" t="s">
        <v>225</v>
      </c>
    </row>
    <row r="15" spans="1:5">
      <c r="A15" s="4" t="s">
        <v>626</v>
      </c>
      <c r="C15" s="6" t="n">
        <v>36</v>
      </c>
      <c r="E15" s="6" t="n">
        <v>210</v>
      </c>
    </row>
    <row r="16" spans="1:5">
      <c r="A16" s="4" t="s">
        <v>99</v>
      </c>
    </row>
    <row r="17" spans="1:5">
      <c r="A17" s="3" t="s">
        <v>225</v>
      </c>
    </row>
    <row r="18" spans="1:5">
      <c r="A18" s="4" t="s">
        <v>71</v>
      </c>
      <c r="B18" s="7" t="n">
        <v>5393</v>
      </c>
      <c r="D18" s="7" t="n">
        <v>19696</v>
      </c>
    </row>
    <row r="19" spans="1:5">
      <c r="A19" s="4" t="s">
        <v>100</v>
      </c>
    </row>
    <row r="20" spans="1:5">
      <c r="A20" s="3" t="s">
        <v>225</v>
      </c>
    </row>
    <row r="21" spans="1:5">
      <c r="A21" s="4" t="s">
        <v>71</v>
      </c>
      <c r="C21" s="6" t="n">
        <v>3682</v>
      </c>
      <c r="E21" s="6" t="n">
        <v>11146</v>
      </c>
    </row>
    <row r="22" spans="1:5">
      <c r="A22" s="4" t="s">
        <v>629</v>
      </c>
    </row>
    <row r="23" spans="1:5">
      <c r="A23" s="3" t="s">
        <v>225</v>
      </c>
    </row>
    <row r="24" spans="1:5">
      <c r="A24" s="4" t="s">
        <v>71</v>
      </c>
      <c r="C24" s="6" t="n">
        <v>2844</v>
      </c>
      <c r="E24" s="6" t="n">
        <v>5173</v>
      </c>
    </row>
    <row r="25" spans="1:5">
      <c r="A25" s="4" t="s">
        <v>630</v>
      </c>
    </row>
    <row r="26" spans="1:5">
      <c r="A26" s="3" t="s">
        <v>225</v>
      </c>
    </row>
    <row r="27" spans="1:5">
      <c r="A27" s="4" t="s">
        <v>71</v>
      </c>
      <c r="C27" s="6" t="n">
        <v>48</v>
      </c>
      <c r="E27" s="6" t="n">
        <v>389</v>
      </c>
    </row>
    <row r="28" spans="1:5">
      <c r="A28" s="4" t="s">
        <v>101</v>
      </c>
    </row>
    <row r="29" spans="1:5">
      <c r="A29" s="3" t="s">
        <v>225</v>
      </c>
    </row>
    <row r="30" spans="1:5">
      <c r="A30" s="4" t="s">
        <v>71</v>
      </c>
      <c r="C30" s="6" t="n">
        <v>233</v>
      </c>
      <c r="E30" s="6" t="n">
        <v>1338</v>
      </c>
    </row>
    <row r="31" spans="1:5">
      <c r="A31" s="4" t="s">
        <v>631</v>
      </c>
    </row>
    <row r="32" spans="1:5">
      <c r="A32" s="3" t="s">
        <v>225</v>
      </c>
    </row>
    <row r="33" spans="1:5">
      <c r="A33" s="4" t="s">
        <v>71</v>
      </c>
      <c r="C33" s="6" t="n">
        <v>12</v>
      </c>
      <c r="E33" s="6" t="n">
        <v>107</v>
      </c>
    </row>
    <row r="34" spans="1:5">
      <c r="A34" s="4" t="s">
        <v>102</v>
      </c>
    </row>
    <row r="35" spans="1:5">
      <c r="A35" s="3" t="s">
        <v>225</v>
      </c>
    </row>
    <row r="36" spans="1:5">
      <c r="A36" s="4" t="s">
        <v>71</v>
      </c>
      <c r="C36" s="6" t="n">
        <v>187</v>
      </c>
      <c r="E36" s="6" t="n">
        <v>1343</v>
      </c>
    </row>
    <row r="37" spans="1:5">
      <c r="A37" s="4" t="s">
        <v>632</v>
      </c>
    </row>
    <row r="38" spans="1:5">
      <c r="A38" s="3" t="s">
        <v>225</v>
      </c>
    </row>
    <row r="39" spans="1:5">
      <c r="A39" s="4" t="s">
        <v>71</v>
      </c>
      <c r="C39" s="7" t="n">
        <v>26</v>
      </c>
      <c r="E39" s="7" t="n">
        <v>11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row r="5" spans="1:2">
      <c r="A5" s="4" t="s">
        <v>98</v>
      </c>
    </row>
    <row r="6" spans="1:2">
      <c r="A6" s="3" t="s">
        <v>169</v>
      </c>
    </row>
    <row r="7" spans="1:2">
      <c r="A7" s="4" t="s">
        <v>168</v>
      </c>
      <c r="B7"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31:03Z</dcterms:created>
  <dcterms:modified xmlns:dcterms="http://purl.org/dc/terms/" xmlns:xsi="http://www.w3.org/2001/XMLSchema-instance" xsi:type="dcterms:W3CDTF">2018-11-01T16:31:03Z</dcterms:modified>
</cp:coreProperties>
</file>